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unaudited interim con" sheetId="4" state="visible" r:id="rId4"/>
    <sheet xmlns:r="http://schemas.openxmlformats.org/officeDocument/2006/relationships" name="Condensed unaudited interim c_2" sheetId="5" state="visible" r:id="rId5"/>
    <sheet xmlns:r="http://schemas.openxmlformats.org/officeDocument/2006/relationships" name="Condensed unaudited interim c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Convertible debentures and prom" sheetId="11" state="visible" r:id="rId11"/>
    <sheet xmlns:r="http://schemas.openxmlformats.org/officeDocument/2006/relationships" name="Lease" sheetId="12" state="visible" r:id="rId12"/>
    <sheet xmlns:r="http://schemas.openxmlformats.org/officeDocument/2006/relationships" name="Capital Stock" sheetId="13" state="visible" r:id="rId13"/>
    <sheet xmlns:r="http://schemas.openxmlformats.org/officeDocument/2006/relationships" name="Options" sheetId="14" state="visible" r:id="rId14"/>
    <sheet xmlns:r="http://schemas.openxmlformats.org/officeDocument/2006/relationships" name="Deferred Share Unit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Financial Instruments" sheetId="19" state="visible" r:id="rId19"/>
    <sheet xmlns:r="http://schemas.openxmlformats.org/officeDocument/2006/relationships" name="Segmented Information"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Convertible Debentures and Pr_2" sheetId="23" state="visible" r:id="rId23"/>
    <sheet xmlns:r="http://schemas.openxmlformats.org/officeDocument/2006/relationships" name="Lease (Tables)" sheetId="24" state="visible" r:id="rId24"/>
    <sheet xmlns:r="http://schemas.openxmlformats.org/officeDocument/2006/relationships" name="Options (Tables)" sheetId="25" state="visible" r:id="rId25"/>
    <sheet xmlns:r="http://schemas.openxmlformats.org/officeDocument/2006/relationships" name="Warrants (Tables)" sheetId="26" state="visible" r:id="rId26"/>
    <sheet xmlns:r="http://schemas.openxmlformats.org/officeDocument/2006/relationships" name="Financial Instruments (Tables)" sheetId="27" state="visible" r:id="rId27"/>
    <sheet xmlns:r="http://schemas.openxmlformats.org/officeDocument/2006/relationships" name="Segmented Information (Tables)" sheetId="28" state="visible" r:id="rId28"/>
    <sheet xmlns:r="http://schemas.openxmlformats.org/officeDocument/2006/relationships" name="Nature of Operations (Details N" sheetId="29" state="visible" r:id="rId29"/>
    <sheet xmlns:r="http://schemas.openxmlformats.org/officeDocument/2006/relationships" name="Basis of presentation (Details " sheetId="30" state="visible" r:id="rId30"/>
    <sheet xmlns:r="http://schemas.openxmlformats.org/officeDocument/2006/relationships" name="Significant Accounting Polici_3" sheetId="31" state="visible" r:id="rId31"/>
    <sheet xmlns:r="http://schemas.openxmlformats.org/officeDocument/2006/relationships" name="Property and Equipment (Details" sheetId="32" state="visible" r:id="rId32"/>
    <sheet xmlns:r="http://schemas.openxmlformats.org/officeDocument/2006/relationships" name="Convertible Debentures and Pr_3" sheetId="33" state="visible" r:id="rId33"/>
    <sheet xmlns:r="http://schemas.openxmlformats.org/officeDocument/2006/relationships" name="Convertible Debentures and Pr_4" sheetId="34" state="visible" r:id="rId34"/>
    <sheet xmlns:r="http://schemas.openxmlformats.org/officeDocument/2006/relationships" name="Convertible Debentures and Pr_5" sheetId="35" state="visible" r:id="rId35"/>
    <sheet xmlns:r="http://schemas.openxmlformats.org/officeDocument/2006/relationships" name="Lease (Details)" sheetId="36" state="visible" r:id="rId36"/>
    <sheet xmlns:r="http://schemas.openxmlformats.org/officeDocument/2006/relationships" name="Lease (Details 1)" sheetId="37" state="visible" r:id="rId37"/>
    <sheet xmlns:r="http://schemas.openxmlformats.org/officeDocument/2006/relationships" name="Lease (Details 2)" sheetId="38" state="visible" r:id="rId38"/>
    <sheet xmlns:r="http://schemas.openxmlformats.org/officeDocument/2006/relationships" name="Lease (Details Narrative)" sheetId="39" state="visible" r:id="rId39"/>
    <sheet xmlns:r="http://schemas.openxmlformats.org/officeDocument/2006/relationships" name="Capital Stock (Details Narrativ" sheetId="40" state="visible" r:id="rId40"/>
    <sheet xmlns:r="http://schemas.openxmlformats.org/officeDocument/2006/relationships" name="Options (Details)" sheetId="41" state="visible" r:id="rId41"/>
    <sheet xmlns:r="http://schemas.openxmlformats.org/officeDocument/2006/relationships" name="Options (Details Narrative)" sheetId="42" state="visible" r:id="rId42"/>
    <sheet xmlns:r="http://schemas.openxmlformats.org/officeDocument/2006/relationships" name="Deferred Share Units (Details N" sheetId="43" state="visible" r:id="rId43"/>
    <sheet xmlns:r="http://schemas.openxmlformats.org/officeDocument/2006/relationships" name="Warrants (Details)" sheetId="44" state="visible" r:id="rId44"/>
    <sheet xmlns:r="http://schemas.openxmlformats.org/officeDocument/2006/relationships" name="Warrants (Details 1)" sheetId="45" state="visible" r:id="rId45"/>
    <sheet xmlns:r="http://schemas.openxmlformats.org/officeDocument/2006/relationships" name="Warrants (Details 2)" sheetId="46" state="visible" r:id="rId46"/>
    <sheet xmlns:r="http://schemas.openxmlformats.org/officeDocument/2006/relationships" name="Warrants (Details Narrative)" sheetId="47" state="visible" r:id="rId47"/>
    <sheet xmlns:r="http://schemas.openxmlformats.org/officeDocument/2006/relationships" name="Income taxes (Details Narrative" sheetId="48" state="visible" r:id="rId48"/>
    <sheet xmlns:r="http://schemas.openxmlformats.org/officeDocument/2006/relationships" name="Contingencies (Details Narrativ" sheetId="49" state="visible" r:id="rId49"/>
    <sheet xmlns:r="http://schemas.openxmlformats.org/officeDocument/2006/relationships" name="Financial Instruments (Details)" sheetId="50" state="visible" r:id="rId50"/>
    <sheet xmlns:r="http://schemas.openxmlformats.org/officeDocument/2006/relationships" name="Financial Instruments (Details " sheetId="51" state="visible" r:id="rId51"/>
    <sheet xmlns:r="http://schemas.openxmlformats.org/officeDocument/2006/relationships" name="Financial Instruments (Detail_2" sheetId="52" state="visible" r:id="rId52"/>
    <sheet xmlns:r="http://schemas.openxmlformats.org/officeDocument/2006/relationships" name="Financial Instruments (Detail_3" sheetId="53" state="visible" r:id="rId53"/>
    <sheet xmlns:r="http://schemas.openxmlformats.org/officeDocument/2006/relationships" name="Segmented Information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40" customWidth="1" min="2" max="2"/>
  </cols>
  <sheetData>
    <row r="1">
      <c r="A1" s="1" t="inlineStr">
        <is>
          <t>Cover</t>
        </is>
      </c>
      <c r="B1" s="2" t="inlineStr">
        <is>
          <t>6 Months Ended</t>
        </is>
      </c>
    </row>
    <row r="2">
      <c r="B2" s="2" t="inlineStr">
        <is>
          <t>May 31, 2023</t>
        </is>
      </c>
    </row>
    <row r="3">
      <c r="A3" s="3" t="inlineStr">
        <is>
          <t>Cover [Abstract]</t>
        </is>
      </c>
      <c r="B3" s="4" t="inlineStr">
        <is>
          <t xml:space="preserve"> </t>
        </is>
      </c>
    </row>
    <row r="4">
      <c r="A4" s="4" t="inlineStr">
        <is>
          <t>Entity Registrant Name</t>
        </is>
      </c>
      <c r="B4" s="4" t="inlineStr">
        <is>
          <t>Intellipharmaceutics International Inc.</t>
        </is>
      </c>
    </row>
    <row r="5">
      <c r="A5" s="4" t="inlineStr">
        <is>
          <t>Entity Central Index Key</t>
        </is>
      </c>
      <c r="B5" s="4" t="inlineStr">
        <is>
          <t>000147483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1-30</t>
        </is>
      </c>
    </row>
    <row r="9">
      <c r="A9" s="4" t="inlineStr">
        <is>
          <t>Document Period End Date</t>
        </is>
      </c>
      <c r="B9" s="4" t="inlineStr">
        <is>
          <t>May 31,  2023</t>
        </is>
      </c>
    </row>
    <row r="10">
      <c r="A10" s="4" t="inlineStr">
        <is>
          <t>Document Fiscal Period Focus</t>
        </is>
      </c>
      <c r="B10" s="4" t="inlineStr">
        <is>
          <t>Q2</t>
        </is>
      </c>
    </row>
    <row r="11">
      <c r="A11" s="4" t="inlineStr">
        <is>
          <t>Document Fiscal Year Focus</t>
        </is>
      </c>
      <c r="B11" s="4" t="inlineStr">
        <is>
          <t>2023</t>
        </is>
      </c>
    </row>
    <row r="12">
      <c r="A12" s="4" t="inlineStr">
        <is>
          <t>Entity File Number</t>
        </is>
      </c>
      <c r="B12" s="4" t="inlineStr">
        <is>
          <t>000-538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May 31, 2023</t>
        </is>
      </c>
    </row>
    <row r="3">
      <c r="A3" s="3" t="inlineStr">
        <is>
          <t>Property and Equipment</t>
        </is>
      </c>
      <c r="B3" s="4" t="inlineStr">
        <is>
          <t xml:space="preserve"> </t>
        </is>
      </c>
    </row>
    <row r="4">
      <c r="A4" s="4" t="inlineStr">
        <is>
          <t>Property and Equipment</t>
        </is>
      </c>
      <c r="B4" s="4" t="inlineStr">
        <is>
          <t>4. Property and equipment Computer equipment Computer software Furniture and fixtures Laboratory equipment Leasehold improvements Total $ $ $ $ $ $ Cost Balance at November 30, 2021 631,334 156,059 172,498 5,061,857 1,441,452 7,463,200 Impairment of asset - - - - - - Balance at November 30, 2022 631,334 156,059 172,498 5,061,857 1,441,452 7,463,200 Balance at February 28, 2023 631,334 156,059 172,498 5,061,857 1,441,452 7,463,200 Accumulated depreciation Balance at November 30, 2021 565,088 154,500 150,991 4,157,060 1,441,452 6,469,091 Depreciation 19,874 924 4,301 180,959 - 206,058 Balance at November 30, 2022 584,962 155,424 155,292 4,338,019 1,441,452 6,675,149 Depreciation 6,972 214 14,095 60,010 - 81,291 Balance at May 31, 2023 591,934 155,638 169,387 4,398,029 1,441,452 6,756,440 Net book value at: November 30, 2022 46,372 635 17,206 723,838 - 788,051 May 31, 2023 39,400 421 3,111 663,828 - 706,760 Property and equipment are reviewed for impairment whenever events or changes in circumstances indicate that the carrying value of an asset may not be recoverable. Impairment is assessed by comparing the carrying amount of an asset with the sum of the undiscounted cash flows expected from its use and disposal, and as such requires the Company to make significant estimates on expected revenues from the commercialization of its products and services and the related expenses. The Company records a write-down for long-lived assets which have been abandoned and do not have any residual value. Property and equipment are reviewed for impairment whenever events or changes in circumstances indicate that the carrying value of an asset may not be recoverable. Impairment is assessed by comparing the carrying amount of an asset with the sum of the undiscounted cash flows expected from its use and disposal, and as such requires the Company to make significant estimates on expected revenues from the commercialization of its products and services and the related expenses. The Company records a write-down for long-lived assets which have been abandoned and do not have any residual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debentures and promissory notes payable</t>
        </is>
      </c>
      <c r="B1" s="2" t="inlineStr">
        <is>
          <t>6 Months Ended</t>
        </is>
      </c>
    </row>
    <row r="2">
      <c r="B2" s="2" t="inlineStr">
        <is>
          <t>May 31, 2023</t>
        </is>
      </c>
    </row>
    <row r="3">
      <c r="A3" s="3" t="inlineStr">
        <is>
          <t>Convertible debentures and promissory notes payable</t>
        </is>
      </c>
      <c r="B3" s="4" t="inlineStr">
        <is>
          <t xml:space="preserve"> </t>
        </is>
      </c>
    </row>
    <row r="4">
      <c r="A4" s="4" t="inlineStr">
        <is>
          <t>Convertible debentures and promissory notes payable</t>
        </is>
      </c>
      <c r="B4" s="4" t="inlineStr">
        <is>
          <t>5. Convertible debentures and promissory notes payable (a) Convertible debentures Amounts due to the related parties are payable to two shareholders who are also officers and directors of the Company. May 31, November 30, 2023 2022 Convertible debenture payable to two directors and officers of the Company, unsecured, 10% annual interest rate, payable monthly (“2018 Debenture”) $ 500,000 $ 500,000 Convertible debenture payable to two directors and officers of the Company, unsecured, 12% annual interest rate, payable monthly (“May 2019 Debenture”) 1,050,000 1,050,000 Convertible debenture payable to two directors and officers of the Company, unsecured, 12% annual interest rate, payable monthly (“November 2019 Debenture”) 250,000 250,000 $ 1,800,000 $ 1,800,000 On September 10, 2018, the Company completed a private placement financing of the unsecured convertible 2018 Debenture in the principal amount of $0.5 million. The 2018 Debenture matured on September 1, 2020. The 2018 Debenture bore interest at a rate of 10% per annum, payable monthly, was pre-payable at any time at the option of the Company and was convertible at any time into common shares of the Company at a conversion price of $3.00 per common share at the option of the holder. Dr. Isa Odidi and Dr. Amina Odidi, who are shareholders, directors and executive officers of the Company provided the Company with the $0.5 million of the proceeds for the 2018 Debenture. At issuance, as the conversion price was lower than the market share price, the beneficial conversion feature valued at September 10, 2018 of $66,667 was allocated to Additional paid-in capital. Subsequently, the fair value of the 2018 Debenture was accreted over the remaining life of the 2018 Debenture using an effective rate of interest of 7.3%. Effective September 1, 2020, the maturity date for the 2018 Debenture was further extended to November 30, 2020. Under ASC Subtopi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As of November 30, 2022 the maturity date for the 2018 Debenture was further extended to August 31, 2023. Effective May 31, 2022, the maturity date for the May 2019 Debenture was further extended to November 30, 2022. 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As of November 30, 2022 the maturity date for the May 2019 Debenture was further extended to August 31, 2023. Effective May 31, 2022, the maturity date for the November 2019 Debenture was further extended to November 30, 2022. 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The carrying amount of the debt instrument is accreted over the remaining life of the November 2019 Debenture using a nominal effective rate of interest. As of November 30, 2022 the maturity date for the November 2019 Debenture was further extended to August 31, 2023. Accreted interest expense during the three and six months ended May 31, 2023 is $Nil and $Nil (three and six months ended May 31, 2022 is $20,834 and $69,351) and has been included in interest expense in the condensed unaudited interim consolidated statements of operations and comprehensive loss. In addition, the coupon interest on the 2018 Debenture, May 2019 Debenture and November 2019 Debenture (collectively, the “Debentures”) for the three and six months ended May 31, 2023 is $51,888 and $102,648 (three and six months ended May 31, 2022 – $51,888 and $102,648) and has also been included in interest expense in the condensed unaudited interim consolidated statements of operations and comprehensive loss. (b) Promissory notes payable May 31, November 30, 2023 2022 $ $ Promissory notes payable to two directors and officers of the Company, unsecured, no annual interest rate on the outstanding loan balance 156,377 157,437 Promissory notes payable to third party unsecured, 10% annual interest rate on the outstanding loan balance 203,077 203,077 359,454 360,514 In September 2019, the Company issued two unsecured, non-interest bearing promissory notes, with no fixed repayment terms, in the amounts of US$6,500 and CDN$203,886, to Dr. Isa Odidi and Dr. Amina Odidi, who are shareholders, directors and executive officers of the Company. In October 2022, the Company issued an unsecured, 10% annual interest bearing promissory note, with a 6 month fixed repayment term, in the amount of US$2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May 31, 2023</t>
        </is>
      </c>
    </row>
    <row r="3">
      <c r="A3" s="3" t="inlineStr">
        <is>
          <t>Lease</t>
        </is>
      </c>
      <c r="B3" s="4" t="inlineStr">
        <is>
          <t xml:space="preserve"> </t>
        </is>
      </c>
    </row>
    <row r="4">
      <c r="A4" s="4" t="inlineStr">
        <is>
          <t>Lease</t>
        </is>
      </c>
      <c r="B4" s="4" t="inlineStr">
        <is>
          <t xml:space="preserve">6. Lease On December 1, 2015, the Company entered into a new lease agreement for the premises that it currently operates from, as well the adjoining property, which is owned by the same landlord, for a 5-year term with a 5-year renewal option. On June 21, 2020, the Company entered into a lease surrender agreement and vacated one of its premises on June 30, 2020. On August 20, 2020, The Company extended its lease for the premises that it currently operates from, for one year, commencing December 1, 2020, with an option to continue on a month-to-month basis after November 30, 2021.This operating lease was capitalized under ASC Topic 842 effective on the August 20, 2020 date of extension. The gross amounts of assets and liabilities related to operating leases were as follows: May 31, 2023 November 30, 2022 Assets: Operating lease right-of-use asset $ 75,204 $ 151,471 Liabilities: Current: Operating lease liability $ 84,466 $ 165,441 Total lease liability $ 84,466 $ 165,441 For the three months ended May 31, 2023, lease payments of $87,293 were paid in relation to the operating lease liability. Lease terms and discount rates are as follows: May 31, 2023 Remaining lease term (months) 6 Estimated incremental borrowing rate 11.4 % The approximate future minimum lease payments for the operating lease as at May 31, 2023 were as follows: May 31, 2023 Lease payments for remainder of year $ 87,293 Less imputed interest 2,827 Present value of lease liabilities $ 84,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May 31, 2023</t>
        </is>
      </c>
    </row>
    <row r="3">
      <c r="A3" s="3" t="inlineStr">
        <is>
          <t>Capital Stock</t>
        </is>
      </c>
      <c r="B3" s="4" t="inlineStr">
        <is>
          <t xml:space="preserve"> </t>
        </is>
      </c>
    </row>
    <row r="4">
      <c r="A4" s="4" t="inlineStr">
        <is>
          <t>Capital Stock</t>
        </is>
      </c>
      <c r="B4" s="4" t="inlineStr">
        <is>
          <t>7. Capital stock Authorized, issued and outstanding (a) Each common share of the Company entitles the holder thereof to one vote at any meeting of shareholders of the Company, except meetings at which only holders of a specified class of shares are entitled to vote. Holders of common shares of the Company are entitled to receive, as and when declared by the board of directors of the Company, dividends in such amounts as shall be determined by the board. The holders of common shares of the Company have the right to receive the remaining property of the Company in the event of liquidation, dissolution, or winding-up of the Company, whether voluntary or involuntary. The preference shares may at any time and from time to time be issued in one or more series. The board of directors will, by resolution, from time to time, before the issue thereof, fix the rights, privileges, restrictions and conditions attaching to the preference shares of each series. Except as required by law, the holders of any series of preference shares will not as such be entitled to receive notice of, attend or vote at any meeting of the shareholders of the Company. Holders of preference shares will be entitled to preference with respect to payment of dividends and the distribution of assets in the event of liquidation, dissolution or winding-up of the Company, whether voluntary or involuntary, or any other distribution of the assets of the Company among its shareholders for the purpose of winding up its affairs, on such shares over the common shares of the Company and over any other shares ranking junior to the preference shares. In April 2021, the Company completed a private placement offering of an aggregate of 9,414,560 common shares at a price of CAD$0.41 per Common Share. The Company recorded $3,069,448 44as the value of common shares under Capital stock in 3. The direct costs related to the issuance of the common shares were $38,220. These direct costs were recorded as an offset against the condensed unaudited interim consolidated statements of shareholders’ equity (deficien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6 Months Ended</t>
        </is>
      </c>
    </row>
    <row r="2">
      <c r="B2" s="2" t="inlineStr">
        <is>
          <t>May 31, 2023</t>
        </is>
      </c>
    </row>
    <row r="3">
      <c r="A3" s="3" t="inlineStr">
        <is>
          <t>Options</t>
        </is>
      </c>
      <c r="B3" s="4" t="inlineStr">
        <is>
          <t xml:space="preserve"> </t>
        </is>
      </c>
    </row>
    <row r="4">
      <c r="A4" s="4" t="inlineStr">
        <is>
          <t>Options</t>
        </is>
      </c>
      <c r="B4" s="4" t="inlineStr">
        <is>
          <t>8. Options All grants of options to employees after October 22, 2009 are made from the Employee Stock Option Plan (the “Employee Stock Option Plan”). The maximum number of common shares issuable under the Employee Stock Option Plan is limited to 10% of the issued and outstanding common shares of the Company from time to time, or 3,309,267 based on the number of issued and outstanding common shares as at May 31, 2023. As at May 31, 2023, 1,309,000 options are outstanding and there were 2,000,267 options available for grant under the Employee Stock Option Plan. Each option granted allows the holder to purchase one common share at an exercise price not less than the closing price of the Company's common shares on the TSX on the last trading day prior to the grant of the option. Options granted under these plans typically have a term of 5 years with a maximum term of 10 years and generally vest over a period of up to three years. In the three and six months ended May 31, 2023, Nil (three and six months ended May 31, 2022 –- Nil) stock options were granted. The fair value of each option grant is estimated on the date of grant using the Black-Scholes Option-Pricing Model, consistent with the provisions of ASC Topic 718. Compensation—Stock Compensation The expected dividend yield percentage at the date of grant is Nil as the Company is not expected to pay dividends in the foreseeable future. Details of stock option transactions in Canadian dollars (“C$”) are as follows: May 31, 2023 May 31, 2022 Weighted Weighted average Weighted average Weighted exercise average exercise average Number of price per grant date Number of price per grant date options share fair value options share fair value # $ $ # $ $ Outstanding, beginning of period 1,309,000 0.35 0.27 1,489,500 2.40 1.80 Expired - - - (85,000 ) 32.70 25.08 Outstanding, end of period 1,309,000 0.35 0.27 1,404,500 0.55 0.38 Options exercisable, end of period 1,309,000 0.35 0.27 1,404,500 0.55 0.38 Total unrecognized compensation cost relating to the unvested performance-based stock options at May 31, 2023 is $Nil (May 31, 2022 - $Nil). For the three and six months ended May 31, 2023 and 2022, no options were exercised. The Company has estimated its stock option forfeitures to be approximately 4% for the three and six months ended May 31, 2023 (three and six months ended May 31, 2022 –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6 Months Ended</t>
        </is>
      </c>
    </row>
    <row r="2">
      <c r="B2" s="2" t="inlineStr">
        <is>
          <t>May 31, 2023</t>
        </is>
      </c>
    </row>
    <row r="3">
      <c r="A3" s="3" t="inlineStr">
        <is>
          <t>Deferred Share Units</t>
        </is>
      </c>
      <c r="B3" s="4" t="inlineStr">
        <is>
          <t xml:space="preserve"> </t>
        </is>
      </c>
    </row>
    <row r="4">
      <c r="A4" s="4" t="inlineStr">
        <is>
          <t>Deferred Share Units</t>
        </is>
      </c>
      <c r="B4" s="4" t="inlineStr">
        <is>
          <t>9. Deferred share units Effective May 28, 2010, the Company’s shareholders approved a Deferred Share Unit (“DSU”) Plan to grant DSUs to its non-management directors and reserved a maximum of 11,000 common shares for issuance under the plan. The DSU Plan permits certain non-management directors to defer receipt of all or a portion of their board fees until termination of the board service and to receive such fees in the form of common shares at that time. A DSU is a unit equivalent in value to one common share of the Company based on the trading price of the Company's common shares on the TSX. Upon termination of board service, the director will be able to redeem DSUs based upon the then market price of the Company's common shares on the date of redemption in exchange for any combination of cash or common shares as the Company may determine. During the three and six months ended May 31, 2023, no non-management board members elected to receive director fees in the form of DSUs under the Company’s DSU Plans. As at May 31, 2023, Nil (May 31, 2022 Nil) DSUs were outstanding and 11,000 (May 31, 2022 – 11,000) DSUs were available for grant under the DSU Plan. During the three and six months ended May 31, 2023 and 2022, no DSUs were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May 31, 2023</t>
        </is>
      </c>
    </row>
    <row r="3">
      <c r="A3" s="3" t="inlineStr">
        <is>
          <t>Warrants</t>
        </is>
      </c>
      <c r="B3" s="4" t="inlineStr">
        <is>
          <t xml:space="preserve"> </t>
        </is>
      </c>
    </row>
    <row r="4">
      <c r="A4" s="4" t="inlineStr">
        <is>
          <t>Warrants</t>
        </is>
      </c>
      <c r="B4" s="4" t="inlineStr">
        <is>
          <t xml:space="preserve">10. Warrants All of the Company’s outstanding warrants are considered to be indexed to the Company’s own stock and are therefore classified as equity under ASC 480.Topic 480 Distinguishing Liabilities from Equity. The warrants, in specified situations, provide for certain compensation remedies to a holder if the Company fails to timely deliver the shares underlying the warrants in accordance with the warrant terms. The following table provides information on the 21,160,314 warrants, including 2018 Firm Warrants, outstanding and exercisable as of May 31, 2023: Exercise Number Shares issuable Warrant price ($) outstanding Expiry upon exercise 2018 Firm Warrants 0.75 20,000,000 October 16, 2023 20,000,000 October 2018 Placement Agent Warrants 0.9375 1,160,314 October 16, 2023 1,160,314 21,160,314 21,160,314 During the three and six months ended May 31, 2023, there were no cash exercises in respect of warrants (three and six months ended May 31, 2022 – Nil). Details of warrant transactions for the six months ended May 31, 2023 and 2022 are as follows: Outstanding, December 1, 2022 Issued Expired Exercised Outstanding, May 31, 2023 2018 Firm Warrants 20,000,000 - - - 20,000,000 October 2018 Placement Agent Warrants 1,160,314 - - - 1,160,314 21,160,314 - - - 21,160,314 Outstanding, December 1, 2021 Issued Expired Exercised Outstanding, May 31, 2022 2018 Firm Warrants 20,000,000 - - - 20,000,000 October 2018 Placement Agent Warrants 1,160,314 - - - 1,160,314 21,160,314 - - - 21,160,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y 31, 2023</t>
        </is>
      </c>
    </row>
    <row r="3">
      <c r="A3" s="3" t="inlineStr">
        <is>
          <t>Income Taxes</t>
        </is>
      </c>
      <c r="B3" s="4" t="inlineStr">
        <is>
          <t xml:space="preserve"> </t>
        </is>
      </c>
    </row>
    <row r="4">
      <c r="A4" s="4" t="inlineStr">
        <is>
          <t>Income Taxes</t>
        </is>
      </c>
      <c r="B4" s="4" t="inlineStr">
        <is>
          <t>11. Income Taxes The Company has had no taxable income under the Federal and Provincial tax laws of Canada for the three months ended 2023 and May 31, 2022. The Company has non-capital loss carry-forwards at May 31, 2023 in Canada $62,493,624 that must be offset against future taxable income. If not utilized, the loss carry-forwards will expire between 2028 and 2042. For the three and six months ended May 31, 2022, the Company had a cumulative carry-forward pool of Canadian Federal Scientific Research &amp; Experimental Development expenditures in the amount of approximately $15,951,739, which can be carried forward indefinitely. For the three and six months ended May 31, 2022, the Company had approximately $2,933,013 of unclaimed Investment Tax Credits which expire from 2025 to 2040. These credits are subject to a full valuation allowance as they are not more likely than not to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ngencies</t>
        </is>
      </c>
      <c r="B1" s="2" t="inlineStr">
        <is>
          <t>6 Months Ended</t>
        </is>
      </c>
    </row>
    <row r="2">
      <c r="B2" s="2" t="inlineStr">
        <is>
          <t>May 31, 2023</t>
        </is>
      </c>
    </row>
    <row r="3">
      <c r="A3" s="3" t="inlineStr">
        <is>
          <t>Contingencies (Note 12)</t>
        </is>
      </c>
      <c r="B3" s="4" t="inlineStr">
        <is>
          <t xml:space="preserve"> </t>
        </is>
      </c>
    </row>
    <row r="4">
      <c r="A4" s="4" t="inlineStr">
        <is>
          <t>Contingencies</t>
        </is>
      </c>
      <c r="B4" s="4" t="inlineStr">
        <is>
          <t>12. Contingencies From time to time, the Company may be exposed to claims and legal actions in the normal course of business. As at May 31, 2023, and continuing as at July 14, 2023, the Company is not aware of anypending or threatenedmateriallitigation claimsagainst the Company, other than as described below. In November 2016, the Company filed an NDA for its Oxycodone ER product candidate, relying on the 505(b)(2) regulatory pathway, which allowed the Company to reference data from Purdue Pharma L.P's (“Purdue”) file for its OxyContin® extended release oxycodone hydrochloride. The Oxycodone ER application was accepted by the FDA for further review in February 2017. The Company certified to the FDA that it believed that its Oxycodone ER product candidate would not infringe any of the OxyContin® patents listed in the FDA’s Approved Drug Products with Therapeutic Equivalence Evaluations, commonly known as the “Orange Book”, or that such patents are invalid, and so notified Purdue and the other owners of the subject patents listed in the Orange Book of such certification. On April 7, 2017, the Company received notice that Purdue Pharma L.P., Purdue Pharmaceuticals L.P., The P.F. Laboratories, Inc., or collectively the Purdue parties, Rhodes Technologies, and Grünenthal GmbH, or collectively the Purdue litigation plaintiffs, had commenced patent infringement proceedings against the Company in the U.S. District Court for the District of Delaware (docket number 17-392) in respect of its NDA filing for Oxycodone ER, alleging that its proposed Oxycodone ER infringes six out of the 16 patents associated with the branded product OxyContin ® ® Subsequent to the above-noted filing of lawsuit, four further such patents were listed and published in the Orange Book. On March 16, 2018, the Company received notice that the Purdue litigation plaintiffs had commenced further such patent infringement proceedings adding the four further patents. On April 15, 2020, Purdue filed a new patent infringement suit against the Company relating to additional Paragraph IV certifications lodged against two more listed Purdue patents. As a result of the commencement of the first of these legal proceedings, the FDA was stayed for 30 months from granting final approval to the Company’s Oxycodone ER product candidate. That time period commenced on February 24, 2017, when the Purdue litigation plaintiffs received notice of the Company’s certification concerning the patents, and were to expire on August 24, 2019, unless the stay was earlier terminated by a final declaration of the courts that the patents are invalid, or are not infringed, or the matter is otherwise settled among the parties. On April 24, 2019, an order was issued, setting a trial date of November 12, 2019 for case number 17-392 in the District of Delaware, and also extending the 30-month stay date for regulatory approval to March 2, 2020. On or about June 26, 2018, the court issued an order to sever 6 “overlapping” patents from the second Purdue case but ordered litigation to proceed on the 4 new (2017-issued) patents. An answer and counterclaim was filed on July 9, 2018. On July 6, 2018, the court issued a so-called “Markman” claim construction ruling on the first case. On July 24, 2018, the parties to the case mutually agreed to and did have dismissed without prejudice the infringement claims related to the Grünenthal ‘060 patent, which is one of the six patents included in the original litigation case. On October 4, 2018, the parties mutually agreed to postpone the scheduled court date pending a case status conference scheduled for December 17, 2018. At that time, further trial scheduling and other administrative matters were postponed pending the Company’s resubmission of the Oxycodone ER NDA to the FDA, which was made on February 28, 2019. On January 17, 2019, the court issued a scheduling order in which the remaining major portions are scheduled. The trial was scheduled for June 2020. On April 4, 2019, the U.S. Federal Circuit Court of Appeals affirmed the invalidity of one Purdue OxyContin® formulation patent, subject to further appeal to the U.S. Supreme Court. Following the filing of a bankruptcy stay by Purdue Pharma L.P., the Company’s ongoing litigation case numbers 1:17-cv-00392-RGA and 1:18-cv-00404-RGA-SRF between Purdue Pharma L.P. et al and The Company were stayed and the existing trial dates in both cases vacated by orders issued in each case by the judge in the District of Delaware on October 3, 2019. With the litigation stay order, the previous 30-month stay date of March 2, 2020 was unchanged. On or about July 2, 2020 the parties in the cases, numbers 17-cv-392-RGA, 18-cv-404-RGA and 20-cv-515-RGA (the “Litigations”) between Purdue Pharma L.P. et al (“Purdue’) and Intellipharmaceutics entered into a stipulated dismissal of the Litigations. The stipulated dismissal, which was subject to approval by the bankruptcy court presiding over Purdue Pharma’s pending chapter 11 cases, provides for the termination of the patent infringement proceedings. The stipulated dismissal also provides that (i) for a thirty (30) day period following a final approval of the Company’s Aximris XRTM NDA the parties will attempt to resolve any potential asserted patent infringement claims relatingto the NDA and (ii) if the parties fail to resolve all such claims during such periodPurdue Pharma will have fifteen (15) days to pursue an infringement action against the Company.The terms of the stipulated dismissal agreement are confidential. On July 28, 2020 theU.S.District Court for the District of Delaware signed the stipulations of dismissal into order thereby dismissing the claims in the three cases without prejudice.In consideration of the confidential stipulated dismissal agreement andfor future saved litigation expenses, Purduepaidan amount to the Company. In July 2017, three complaints were filed in the U.S. District Court for the Southern District of New York that were later consolidated under the caption Shanawaz v. Intellipharmaceutics Int’l Inc., et al., No. 1:17-cv-05761 (S.D.N.Y.). The lead plaintiffs filed a consolidated amended complaint on January 29, 2018. In the amended complaint, the lead plaintiffs assert claims on behalf of a putative class consisting of purchasers of the Company’s securities between May 21, 2015 and July 26, 2017. The amended complaint alleges that the defendants violated Sections 10(b) and 20(a) of the U.S. Securities Exchange Act of 1934, as amended, and Rule 10b-5 promulgated thereunder by making allegedly false and misleading statements or failing to disclose certain information regarding the Company’s NDA for Oxycodone ER abuse-deterrent oxycodone hydrochloride extended release tablets. The complaint seeks, among other remedies, unspecified damages, attorneys’ fees and other costs, equitable and/or injunctive relief, and such other relief as the court may find just and proper. On November 7, 2019, the Company announced that the parties reached a settlement that is subject to the approval of the court following notice to class members. The stipulation of settlement provides for a settlement payment of US$1.6 million by the Company, which has been paid from available insurance coverage. As part of the settlement, the Company also agreed to contribute to the settlement fund specific anticipated Canadian tax refunds of up to US$400,000 to the extent received within 18 months after the entry of final judgment. The stipulation of settlement acknowledges that the Company and the other defendants continue to deny that they committed any violation of the U.S. securities laws or engaged in any other wrongdoing and that they are entering into the settlement at this time based on the burden, expense, and inherent uncertainty of continuing the litigation. On December 7, 2020 the court approved the settlement and entered an order and final judgement to that effect, thereby concluding the case. On February 21, 2019, the Company and its CEO, Dr. Isa Odidi (“Defendants”), were served with a Statement of Claim filed in the Superior Court of Justice of Ontario (“Court”) for a proposed class action under the Ontario Class Proceedings Act (“Action”). The Action was brought by Victor Romita, the proposed representative plaintiff (“Plaintiff”), on behalf of a class of Canadian persons (“Class”) who traded shares of the Company during the period from February 29, 2016 to July 26, 2017 (“Period”). The Statement of Claim, under the caption Victor Romita v. Intellipharmaceutics International Inc. and Isa Odidi On May 1, 2020, the court granted the plaintiff’s Amendment Motion. An order for leave to proceed for settlement purposes was granted on 25 June 2021. At a hearing on October 12,2021, the Court approved the settlement. The stipulation of settlement provides for a settlement payment of CAD$266,000 by the Company, CAD$226,000 was paid from insurance coverage while the Company paid CAD$40,000. Therefore, this action is now settled. On October 7, 2019, a complaint was filed in the U.S. District Court for the Southern District of New York by Alpha Capital Anstalt (“Alpha”) against the Company, two of its existing officers and directors and its former Chief Financial Officer. In the complaint, Alpha alleged that the Company and the executive officers/directors named in the complaint violated Sections 11, 12(a)(2) and 15 of the U.S. Securities Act of 1933, as amended, by allegedly making false and misleading statements in the Company’s Registration Statement on Form F-1 filed with the U.S. Securities and Exchange Commission on September 20, 2018, as amended (the “Registration Statement”) by failing to disclose certain information regarding the resignation of the Company’s then Chief Financial Officer, which was announced several weeks after such registration statement was declared effective. In the complaint, Alpha seeks unspecified damages, rescission of its purchase of the Company’s securities in the relevant offering, attorneys’ fees and other costs and further relief as the court may find just and proper. On December 12, 2019, the Company and the other defendants in the action filed a motion to dismiss for failure to state a claim. The plaintiff filed an opposition to that motion on February 4, 2020 and a reply brief in further support of the motion to dismiss the action was filed March 6, 2020. In addition, the Court scheduled a mandatory settlement conference with the Magistrate Judge for April 23, 2020 which the Company and its counsel attended. On June 18, 2020, the court largely denied the Company’s motion to dismiss the action. Briefing on these motions was completed on February 19, 2021. In a court order filed July 9, 2021, the District Court issued an opinion and order granting summary judgment in the Company’s favor and ordered the case closed. The judgment was entered on July 12, 2021. On August 10, 2021, the Plaintiff filed a notice of appeal. On October 1, 2021, the Plaintiff filed a notice of voluntary dismissal of the appeal with prejudice, stipulated to by the Company. The Court of Appeals “so ordered” the voluntary dismissal stipulation and the appeal was dismissed. As a result, the matter has been fully resolved in favor of the Company and the named individual Defendants. On or about August 5, 2020 a former employee filed a claim against the Company for wrongful dismissal of employment plus loss of benefits, unpaid vacation pay, interest and costs. The parties have agreed to settlement terms in the matter. The Company has fulfilled the terms and has received a release and consent to dismiss. A dismissal order is pending from the court. On or about August 9, 2022, a service provider brought to the Company’s attention a Motion Record to seek judgement with respect to amounts owed it by the Company for the principal amount owed, plus pre-judgment interest and costs. We found out then, that a statement of claim dated May 3, 2021 was delivered to the Company’s premises. The Company did not respond to the claim because it was inadvertently never brought to the attention of management, as a result the Company was noted in default in May 31, 2021. The Company was not aware of claim and the default before August 9, 2022. The Company has signed a consent which allows the other party to obtain judgement from a court and take steps to enforce judgement if we default on certain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May 31, 2023</t>
        </is>
      </c>
    </row>
    <row r="3">
      <c r="A3" s="3" t="inlineStr">
        <is>
          <t>Financial Instruments</t>
        </is>
      </c>
      <c r="B3" s="4" t="inlineStr">
        <is>
          <t xml:space="preserve"> </t>
        </is>
      </c>
    </row>
    <row r="4">
      <c r="A4" s="4" t="inlineStr">
        <is>
          <t>Financial Instruments</t>
        </is>
      </c>
      <c r="B4" s="4" t="inlineStr">
        <is>
          <t xml:space="preserve">13. Financial instruments (a) Fair values The Company follows ASC Topic 820 Fair Value Measurement (“ASC Topic 820”), which defines fair value, establishes a framework for measuring fair value, and expands disclosures about fair value measurements. The provisions of ASC Topic 820 apply to other accounting pronouncements that require or permit 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nd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Level 1 inputs are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3 inputs are unobservable inputs for asset or liabilities. The categorization within the valuation hierarchy is based upon the lowest level of input that is significant to the fair value measurement. (i) The Company calculates fair value of the options and warrants using its own historical volatility (Level 1). (ii) The Company calculates the interest rate for the conversion option based on the Company’s estimated cost of raising capital (Level 2). An increase/decrease in the volatility and/or a decrease/increase in the discount rate would have resulted in an increase/decrease in the fair value of the conversion option and warrants. Fair value of financial assets and financial liabilities that are not measured at fair value on a recurring basis are as follows: May 31, 2023 November 30, 2022 Carrying Fair Carrying Fair amount value amount value $ $ $ $ Financial Liabilities Convertible debentures (i) 1,800,000 1,783,882 1,800,000 1,753,406 Promissory notes payable (i) 359,454 359,454 360,514 360,514 (i) The Company calculates the interest rate for the Debentures and promissory notes payable based on the Company’s estimated cost of raising capital and uses the discounted cash flow model to calculate the fair value of the Debentures and the promissory notes payable. The carrying values of cash, accounts receivable, accounts payable, accrued liabilities and employee cost payable approximates their fair values because of the short-term nature of these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udden change in market interest rates, relative to interest rates on cash and the convertible debenture due to the short-term nature of these obligations. Trade accounts receivable potentially subjects the Company to credit risk. The Company provides an allowance for doubtful accounts equal to the estimated losses expected to be incurred in the collection of accounts receivable. The following table sets forth details of the aged accounts receivable that are not overdue as well as an analysis of overdue amounts and the related allowance for doubtful accounts: May 31, November 30, 2023 2022 $ $ Accounts receivable 333,582 602 Less allowance for doubtful accounts - - Total trade and other receivables, net 333,582 602 Not past due 333,582 602 Past due for more than 31 days but no more than 120 days - - Past due for more than 120 days - - Total trade and other receivables, gross 333,582 602 Financial instruments that potentially subject the Company to concentration of credit risk consist principally of uncollateralized accounts receivable. The Company’s maximum exposure to credit risk is equal to the potential amount of financial assets. For the three months ended May 31, 2023, one customer accounted for all the revenues and all the accounts receivable of the Company. The Company is also exposed to credit risk at period end from the carrying value of its cash. The Company manages this risk by maintaining bank accounts with a Canadian Chartered Bank. The Company’s cash is not subject to any external restrictions. (c) Foreign exchange risk The Company has balances in Canadian dollars that give rise to exposure to foreign exchange risk relating to the impact of translating certain non-U.S. dollar balance sheet accounts as these statements are presented in U.S. dollars. A strengthening U.S. dollar will lead to a foreign exchange loss while a weakening U.S. dollar will lead to a foreign exchange gain. For each Canadian dollar balance of $1.0 million, a +/- 10% movement in the Canadian currency held by the Company versus the U.S. dollar would affect the Company’s loss and other comprehensive loss by $0.1 million. (d) Liquidity risk Liquidity risk is the risk that the Company will encounter difficulty raising liquid funds to meet its commitments as they fall due. In meeting its liquidity requirements, the Company closely monitors its forecasted cash requirements with expected cash drawdown. The following are the contractual maturities of the undiscounted cash flows of financial liabilities as at May 31, 2023: Less than 3 to 6 6 to 9 9 months Greater than 3 months months months to 1 year 1 year Total $ $ $ $ $ $ Accounts payable 3,672,776 - - - - 3,672,776 Accrued liabilities 3,284,320 - - - - 3,284,320 Employee costs payable 3,491,952 - - - - 3,491,952 Operating lease liabiity 45,891 45,891 - - - 91,782 Convertible debentures (Note 5) 1,800,000 - - - - 1,800,000 Promissory notes payable (Note 5) 359,454 - - - - 359,454 Total contractual obligations 12,654,393 45,891 - - - 12,700,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3</t>
        </is>
      </c>
      <c r="C1" s="2" t="inlineStr">
        <is>
          <t>Nov. 30, 2022</t>
        </is>
      </c>
    </row>
    <row r="2">
      <c r="A2" s="3" t="inlineStr">
        <is>
          <t>Current</t>
        </is>
      </c>
      <c r="B2" s="4" t="inlineStr">
        <is>
          <t xml:space="preserve"> </t>
        </is>
      </c>
      <c r="C2" s="4" t="inlineStr">
        <is>
          <t xml:space="preserve"> </t>
        </is>
      </c>
    </row>
    <row r="3">
      <c r="A3" s="4" t="inlineStr">
        <is>
          <t>Cash</t>
        </is>
      </c>
      <c r="B3" s="5" t="n">
        <v>159274</v>
      </c>
      <c r="C3" s="5" t="n">
        <v>83722</v>
      </c>
    </row>
    <row r="4">
      <c r="A4" s="4" t="inlineStr">
        <is>
          <t>Trade and other receivables, net</t>
        </is>
      </c>
      <c r="B4" s="6" t="n">
        <v>333582</v>
      </c>
      <c r="C4" s="6" t="n">
        <v>602</v>
      </c>
    </row>
    <row r="5">
      <c r="A5" s="4" t="inlineStr">
        <is>
          <t>Investment tax credits</t>
        </is>
      </c>
      <c r="B5" s="6" t="n">
        <v>268179</v>
      </c>
      <c r="C5" s="6" t="n">
        <v>268179</v>
      </c>
    </row>
    <row r="6">
      <c r="A6" s="4" t="inlineStr">
        <is>
          <t>Prepaid expenses and other assets</t>
        </is>
      </c>
      <c r="B6" s="6" t="n">
        <v>192411</v>
      </c>
      <c r="C6" s="6" t="n">
        <v>140008</v>
      </c>
    </row>
    <row r="7">
      <c r="A7" s="4" t="inlineStr">
        <is>
          <t>Total Current Assets</t>
        </is>
      </c>
      <c r="B7" s="6" t="n">
        <v>953446</v>
      </c>
      <c r="C7" s="6" t="n">
        <v>492511</v>
      </c>
    </row>
    <row r="8">
      <c r="A8" s="4" t="inlineStr">
        <is>
          <t>Property and equipment, net (Note 4)</t>
        </is>
      </c>
      <c r="B8" s="6" t="n">
        <v>706760</v>
      </c>
      <c r="C8" s="6" t="n">
        <v>788050</v>
      </c>
    </row>
    <row r="9">
      <c r="A9" s="4" t="inlineStr">
        <is>
          <t>Right-of-use asset (Note 6)</t>
        </is>
      </c>
      <c r="B9" s="6" t="n">
        <v>75204</v>
      </c>
      <c r="C9" s="6" t="n">
        <v>151471</v>
      </c>
    </row>
    <row r="10">
      <c r="A10" s="4" t="inlineStr">
        <is>
          <t>Total Assets</t>
        </is>
      </c>
      <c r="B10" s="6" t="n">
        <v>1735410</v>
      </c>
      <c r="C10" s="6" t="n">
        <v>1432032</v>
      </c>
    </row>
    <row r="11">
      <c r="A11" s="3" t="inlineStr">
        <is>
          <t>Current</t>
        </is>
      </c>
      <c r="B11" s="4" t="inlineStr">
        <is>
          <t xml:space="preserve"> </t>
        </is>
      </c>
      <c r="C11" s="4" t="inlineStr">
        <is>
          <t xml:space="preserve"> </t>
        </is>
      </c>
    </row>
    <row r="12">
      <c r="A12" s="4" t="inlineStr">
        <is>
          <t>Accounts payable</t>
        </is>
      </c>
      <c r="B12" s="6" t="n">
        <v>3672776</v>
      </c>
      <c r="C12" s="6" t="n">
        <v>3764692</v>
      </c>
    </row>
    <row r="13">
      <c r="A13" s="4" t="inlineStr">
        <is>
          <t>Accrued liabilities</t>
        </is>
      </c>
      <c r="B13" s="6" t="n">
        <v>3284320</v>
      </c>
      <c r="C13" s="6" t="n">
        <v>2821506</v>
      </c>
    </row>
    <row r="14">
      <c r="A14" s="4" t="inlineStr">
        <is>
          <t>Employee costs payable</t>
        </is>
      </c>
      <c r="B14" s="6" t="n">
        <v>3491952</v>
      </c>
      <c r="C14" s="6" t="n">
        <v>3067578</v>
      </c>
    </row>
    <row r="15">
      <c r="A15" s="4" t="inlineStr">
        <is>
          <t>Operating lease liability (Note 6)</t>
        </is>
      </c>
      <c r="B15" s="6" t="n">
        <v>84466</v>
      </c>
      <c r="C15" s="6" t="n">
        <v>165441</v>
      </c>
    </row>
    <row r="16">
      <c r="A16" s="4" t="inlineStr">
        <is>
          <t>Income tax payable</t>
        </is>
      </c>
      <c r="B16" s="6" t="n">
        <v>29036</v>
      </c>
      <c r="C16" s="6" t="n">
        <v>29036</v>
      </c>
    </row>
    <row r="17">
      <c r="A17" s="4" t="inlineStr">
        <is>
          <t>Promissory notes payable (Note 5)</t>
        </is>
      </c>
      <c r="B17" s="6" t="n">
        <v>359454</v>
      </c>
      <c r="C17" s="6" t="n">
        <v>360514</v>
      </c>
    </row>
    <row r="18">
      <c r="A18" s="4" t="inlineStr">
        <is>
          <t>Convertible debentures (Note 5)</t>
        </is>
      </c>
      <c r="B18" s="6" t="n">
        <v>1800000</v>
      </c>
      <c r="C18" s="6" t="n">
        <v>1800000</v>
      </c>
    </row>
    <row r="19">
      <c r="A19" s="4" t="inlineStr">
        <is>
          <t>Total Current Liabilities</t>
        </is>
      </c>
      <c r="B19" s="6" t="n">
        <v>12722004</v>
      </c>
      <c r="C19" s="6" t="n">
        <v>12008767</v>
      </c>
    </row>
    <row r="20">
      <c r="A20" s="3" t="inlineStr">
        <is>
          <t>Shareholders' deficiency</t>
        </is>
      </c>
      <c r="B20" s="4" t="inlineStr">
        <is>
          <t xml:space="preserve"> </t>
        </is>
      </c>
      <c r="C20" s="4" t="inlineStr">
        <is>
          <t xml:space="preserve"> </t>
        </is>
      </c>
    </row>
    <row r="21">
      <c r="A21" s="4" t="inlineStr">
        <is>
          <t>Capital stock (Note 7) Authorized Unlimited common shares without par value Unlimited preference shares Issued and outstanding 33,092,665 common shares (November 30, 2020 - 23,678,105)</t>
        </is>
      </c>
      <c r="B21" s="6" t="n">
        <v>49175630</v>
      </c>
      <c r="C21" s="6" t="n">
        <v>49175630</v>
      </c>
    </row>
    <row r="22">
      <c r="A22" s="4" t="inlineStr">
        <is>
          <t>Additional paid-in capital</t>
        </is>
      </c>
      <c r="B22" s="6" t="n">
        <v>45097313</v>
      </c>
      <c r="C22" s="6" t="n">
        <v>45097313</v>
      </c>
    </row>
    <row r="23">
      <c r="A23" s="4" t="inlineStr">
        <is>
          <t>Accumulated other comprehensive income</t>
        </is>
      </c>
      <c r="B23" s="6" t="n">
        <v>284421</v>
      </c>
      <c r="C23" s="6" t="n">
        <v>284421</v>
      </c>
    </row>
    <row r="24">
      <c r="A24" s="4" t="inlineStr">
        <is>
          <t>Accumulated deficit</t>
        </is>
      </c>
      <c r="B24" s="6" t="n">
        <v>-105543958</v>
      </c>
      <c r="C24" s="6" t="n">
        <v>-105134099</v>
      </c>
    </row>
    <row r="25">
      <c r="A25" s="4" t="inlineStr">
        <is>
          <t>Total Shareholders Deficiency</t>
        </is>
      </c>
      <c r="B25" s="6" t="n">
        <v>-10986594</v>
      </c>
      <c r="C25" s="6" t="n">
        <v>-10576735</v>
      </c>
    </row>
    <row r="26">
      <c r="A26" s="3" t="inlineStr">
        <is>
          <t>Contingencies (Note 12)</t>
        </is>
      </c>
      <c r="B26" s="4" t="inlineStr">
        <is>
          <t xml:space="preserve"> </t>
        </is>
      </c>
      <c r="C26" s="4" t="inlineStr">
        <is>
          <t xml:space="preserve"> </t>
        </is>
      </c>
    </row>
    <row r="27">
      <c r="A27" s="4" t="inlineStr">
        <is>
          <t>Total Liabilities And Stockholders Equity</t>
        </is>
      </c>
      <c r="B27" s="5" t="n">
        <v>1735410</v>
      </c>
      <c r="C27" s="5" t="n">
        <v>1432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May 31, 2023</t>
        </is>
      </c>
    </row>
    <row r="3">
      <c r="A3" s="3" t="inlineStr">
        <is>
          <t>Segmented Information</t>
        </is>
      </c>
      <c r="B3" s="4" t="inlineStr">
        <is>
          <t xml:space="preserve"> </t>
        </is>
      </c>
    </row>
    <row r="4">
      <c r="A4" s="4" t="inlineStr">
        <is>
          <t>Segmented Information</t>
        </is>
      </c>
      <c r="B4" s="4" t="inlineStr">
        <is>
          <t xml:space="preserve">14 . Segmented information The Company's operations comprise a single reportable segment engaged in the research, development and manufacture of novel and generic controlled-release and targeted-release oral solid dosage drugs. As the operations comprise a single reportable segment, amounts disclosed in the financial statements for revenue, loss for the period, depreciation and total assets also represent segmented amounts. In addition, all of the Company's long-lived assets are in Canada. The Company’s license and commercialization agreement with Par accounts for substantially all of the revenue of the Company. Three months ended Six months ended May 31, May 31, May 31, May 31, 2023 2022 2023 2022 $ $ $ $ Revenue United States 806,546 - 16,978 16,978 May 31, November 30, 2023 2022 $ $ Total assets Canada 1,735,410 1,432,032 Total property and equipment Canada 706,760 788,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y 31, 2023</t>
        </is>
      </c>
    </row>
    <row r="3">
      <c r="A3" s="3" t="inlineStr">
        <is>
          <t>Significant Accounting Policies</t>
        </is>
      </c>
      <c r="B3" s="4" t="inlineStr">
        <is>
          <t xml:space="preserve"> </t>
        </is>
      </c>
    </row>
    <row r="4">
      <c r="A4" s="4" t="inlineStr">
        <is>
          <t>Revenue recognition</t>
        </is>
      </c>
      <c r="B4" s="4" t="inlineStr">
        <is>
          <t>The Company accounts for revenue in accordance with the provisions of ASC Topic 606 Revenue from Contracts with Customers. Under ASC Topic 606,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The Company earns revenue from non-refundable upfront fees, milestone payments upon achievement of specified research or development, exclusivity milestone payments and licensing payments on sales of resulting products. The relevant revenue recognition accounting policy is applied to each separate unit of accounting. Licensing The Company recognizes revenue from the licensing of the Company's drug delivery technologies, products and product candidates. Under the terms of the licensing arrangements, the Company provides the customer with a right to access the Company’s intellectual property with regards to the license which is granted. Revenue arising from the license of intellectual property rights is recognized over the period the Company transfers control of the intellectual property.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Topic 606, the Company records licensing revenue over the period the Company transfers control of the intellectual property in the condensed unaudited interim consolidated statements of operations and comprehensive loss. Milestones For milestone payments that are not contingent on sales-based thresholds, the Company applies a most-likely amount approach on a contract-by-contract basis. Management makes an assessment of the amount of revenue expected to be received based on the probability of the milestone outcome. Variable consideration is included in revenue only to the extent that it is probable that the amount will not be subject to a significant reversal when the uncertainty is resolved (generally when the milestone outcome is satisfied).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As of November 30, 2022, the Company has recorded a deferred revenue balance of $Nil (November 30, 2021 - $Nil) due to the termination of its license and commercial supply agreement with Mallinckrodt.</t>
        </is>
      </c>
    </row>
    <row r="5">
      <c r="A5" s="4" t="inlineStr">
        <is>
          <t>Research and development costs</t>
        </is>
      </c>
      <c r="B5" s="4" t="inlineStr">
        <is>
          <t>Research and development costs related to continued research and development programs are expensed as incurred in accordance with ASC Topic 730 Research and Development. However, materials and equipment are capitalized and amortized over their useful lives if they have alternative future uses.</t>
        </is>
      </c>
    </row>
    <row r="6">
      <c r="A6" s="4" t="inlineStr">
        <is>
          <t>Translation of foreign currencies</t>
        </is>
      </c>
      <c r="B6" s="4" t="inlineStr">
        <is>
          <t>Transactions denominated in currencies other than the Company and its wholly owned operating subsidiaries’ functional currencies, monetary assets and liabilities are translated at the period end rates. Revenue and expenses are translated at rates of exchange prevailing on the transaction dates. All of the exchange gains or losses resulting from these other transactions are recognized in the condensed unaudited interim consolidated statements of operations and comprehensive loss. The functional and reporting currency of the Company and its subsidiaries is the U.S. dollar.</t>
        </is>
      </c>
    </row>
    <row r="7">
      <c r="A7" s="4" t="inlineStr">
        <is>
          <t>Investment tax credits</t>
        </is>
      </c>
      <c r="B7" s="4" t="inlineStr">
        <is>
          <t>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t>
        </is>
      </c>
    </row>
    <row r="8">
      <c r="A8" s="4" t="inlineStr">
        <is>
          <t>Loss per share</t>
        </is>
      </c>
      <c r="B8" s="4" t="inlineStr">
        <is>
          <t>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 The dilutive effect of stock options is determin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May 31, 2023</t>
        </is>
      </c>
    </row>
    <row r="3">
      <c r="A3" s="3" t="inlineStr">
        <is>
          <t>Property and Equipment</t>
        </is>
      </c>
      <c r="B3" s="4" t="inlineStr">
        <is>
          <t xml:space="preserve"> </t>
        </is>
      </c>
    </row>
    <row r="4">
      <c r="A4" s="4" t="inlineStr">
        <is>
          <t>Schedule of property and equipment</t>
        </is>
      </c>
      <c r="B4" s="4" t="inlineStr">
        <is>
          <t xml:space="preserve"> Computer equipment Computer software Furniture and fixtures Laboratory equipment Leasehold improvements Total $ $ $ $ $ $ Cost Balance at November 30, 2021 631,334 156,059 172,498 5,061,857 1,441,452 7,463,200 Impairment of asset - - - - - - Balance at November 30, 2022 631,334 156,059 172,498 5,061,857 1,441,452 7,463,200 Balance at February 28, 2023 631,334 156,059 172,498 5,061,857 1,441,452 7,463,200 Accumulated depreciation Balance at November 30, 2021 565,088 154,500 150,991 4,157,060 1,441,452 6,469,091 Depreciation 19,874 924 4,301 180,959 - 206,058 Balance at November 30, 2022 584,962 155,424 155,292 4,338,019 1,441,452 6,675,149 Depreciation 6,972 214 14,095 60,010 - 81,291 Balance at May 31, 2023 591,934 155,638 169,387 4,398,029 1,441,452 6,756,440 Net book value at: November 30, 2022 46,372 635 17,206 723,838 - 788,051 May 31, 2023 39,400 421 3,111 663,828 - 706,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vertible Debentures and Promissory Notes Payable (Tables)</t>
        </is>
      </c>
      <c r="B1" s="2" t="inlineStr">
        <is>
          <t>6 Months Ended</t>
        </is>
      </c>
    </row>
    <row r="2">
      <c r="B2" s="2" t="inlineStr">
        <is>
          <t>May 31, 2023</t>
        </is>
      </c>
    </row>
    <row r="3">
      <c r="A3" s="3" t="inlineStr">
        <is>
          <t>Convertible debentures and promissory notes payable</t>
        </is>
      </c>
      <c r="B3" s="4" t="inlineStr">
        <is>
          <t xml:space="preserve"> </t>
        </is>
      </c>
    </row>
    <row r="4">
      <c r="A4" s="4" t="inlineStr">
        <is>
          <t>Schedule of related party transactions</t>
        </is>
      </c>
      <c r="B4" s="4" t="inlineStr">
        <is>
          <t xml:space="preserve"> May 31, November 30, 2023 2022 Convertible debenture payable to two directors and officers of the Company, unsecured, 10% annual interest rate, payable monthly (“2018 Debenture”) $ 500,000 $ 500,000 Convertible debenture payable to two directors and officers of the Company, unsecured, 12% annual interest rate, payable monthly (“May 2019 Debenture”) 1,050,000 1,050,000 Convertible debenture payable to two directors and officers of the Company, unsecured, 12% annual interest rate, payable monthly (“November 2019 Debenture”) 250,000 250,000 $ 1,800,000 $ 1,800,000 </t>
        </is>
      </c>
    </row>
    <row r="5">
      <c r="A5" s="4" t="inlineStr">
        <is>
          <t>Schedule of Promissory notes payable</t>
        </is>
      </c>
      <c r="B5" s="4" t="inlineStr">
        <is>
          <t xml:space="preserve"> May 31, November 30, 2023 2022 $ $ Promissory notes payable to two directors and officers of the Company, unsecured, no annual interest rate on the outstanding loan balance 156,377 157,437 Promissory notes payable to third party unsecured, 10% annual interest rate on the outstanding loan balance 203,077 203,077 359,454 360,5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6 Months Ended</t>
        </is>
      </c>
    </row>
    <row r="2">
      <c r="B2" s="2" t="inlineStr">
        <is>
          <t>May 31, 2023</t>
        </is>
      </c>
    </row>
    <row r="3">
      <c r="A3" s="3" t="inlineStr">
        <is>
          <t>Lease</t>
        </is>
      </c>
      <c r="B3" s="4" t="inlineStr">
        <is>
          <t xml:space="preserve"> </t>
        </is>
      </c>
    </row>
    <row r="4">
      <c r="A4" s="4" t="inlineStr">
        <is>
          <t>Schedule of operating lease assets and liabilities</t>
        </is>
      </c>
      <c r="B4" s="4" t="inlineStr">
        <is>
          <t xml:space="preserve"> May 31, 2023 November 30, 2022 Assets: Operating lease right-of-use asset $ 75,204 $ 151,471 Liabilities: Current: Operating lease liability $ 84,466 $ 165,441 Total lease liability $ 84,466 $ 165,441 </t>
        </is>
      </c>
    </row>
    <row r="5">
      <c r="A5" s="4" t="inlineStr">
        <is>
          <t>Schedule of Lease terms and discount rates</t>
        </is>
      </c>
      <c r="B5" s="4" t="inlineStr">
        <is>
          <t xml:space="preserve"> May 31, 2023 Remaining lease term (months) 6 Estimated incremental borrowing rate 11.4 %</t>
        </is>
      </c>
    </row>
    <row r="6">
      <c r="A6" s="4" t="inlineStr">
        <is>
          <t>Schedule of Future minimum lease payments</t>
        </is>
      </c>
      <c r="B6" s="4" t="inlineStr">
        <is>
          <t xml:space="preserve"> May 31, 2023 Lease payments for remainder of year $ 87,293 Less imputed interest 2,827 Present value of lease liabilities $ 84,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tions (Tables)</t>
        </is>
      </c>
      <c r="B1" s="2" t="inlineStr">
        <is>
          <t>6 Months Ended</t>
        </is>
      </c>
    </row>
    <row r="2">
      <c r="B2" s="2" t="inlineStr">
        <is>
          <t>May 31, 2023</t>
        </is>
      </c>
    </row>
    <row r="3">
      <c r="A3" s="3" t="inlineStr">
        <is>
          <t>Options</t>
        </is>
      </c>
      <c r="B3" s="4" t="inlineStr">
        <is>
          <t xml:space="preserve"> </t>
        </is>
      </c>
    </row>
    <row r="4">
      <c r="A4" s="4" t="inlineStr">
        <is>
          <t>Schedule of stock option transactions</t>
        </is>
      </c>
      <c r="B4" s="4" t="inlineStr">
        <is>
          <t xml:space="preserve"> May 31, 2023 May 31, 2022 Weighted Weighted average Weighted average Weighted exercise average exercise average Number of price per grant date Number of price per grant date options share fair value options share fair value # $ $ # $ $ Outstanding, beginning of period 1,309,000 0.35 0.27 1,489,500 2.40 1.80 Expired - - - (85,000 ) 32.70 25.08 Outstanding, end of period 1,309,000 0.35 0.27 1,404,500 0.55 0.38 Options exercisable, end of period 1,309,000 0.35 0.27 1,404,500 0.55 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May 31, 2023</t>
        </is>
      </c>
    </row>
    <row r="3">
      <c r="A3" s="3" t="inlineStr">
        <is>
          <t>Warrants</t>
        </is>
      </c>
      <c r="B3" s="4" t="inlineStr">
        <is>
          <t xml:space="preserve"> </t>
        </is>
      </c>
    </row>
    <row r="4">
      <c r="A4" s="4" t="inlineStr">
        <is>
          <t>Schedule of warrants outstanding and exercisable</t>
        </is>
      </c>
      <c r="B4" s="4" t="inlineStr">
        <is>
          <t xml:space="preserve"> Exercise Number Shares issuable Warrant price ($) outstanding Expiry upon exercise 2018 Firm Warrants 0.75 20,000,000 October 16, 2023 20,000,000 October 2018 Placement Agent Warrants 0.9375 1,160,314 October 16, 2023 1,160,314 21,160,314 21,160,314 </t>
        </is>
      </c>
    </row>
    <row r="5">
      <c r="A5" s="4" t="inlineStr">
        <is>
          <t>Schedule of warrant transactions</t>
        </is>
      </c>
      <c r="B5" s="4" t="inlineStr">
        <is>
          <t xml:space="preserve"> Outstanding, December 1, 2022 Issued Expired Exercised Outstanding, May 31, 2023 2018 Firm Warrants 20,000,000 - - - 20,000,000 October 2018 Placement Agent Warrants 1,160,314 - - - 1,160,314 21,160,314 - - - 21,160,314 Outstanding, December 1, 2021 Issued Expired Exercised Outstanding, May 31, 2022 2018 Firm Warrants 20,000,000 - - - 20,000,000 October 2018 Placement Agent Warrants 1,160,314 - - - 1,160,314 21,160,314 - - - 21,160,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May 31, 2023</t>
        </is>
      </c>
    </row>
    <row r="3">
      <c r="A3" s="3" t="inlineStr">
        <is>
          <t>Financial Instruments</t>
        </is>
      </c>
      <c r="B3" s="4" t="inlineStr">
        <is>
          <t xml:space="preserve"> </t>
        </is>
      </c>
    </row>
    <row r="4">
      <c r="A4" s="4" t="inlineStr">
        <is>
          <t>Schedule of fair value of assets and liabilities</t>
        </is>
      </c>
      <c r="B4" s="4" t="inlineStr">
        <is>
          <t xml:space="preserve"> May 31, 2023 November 30, 2022 Carrying Fair Carrying Fair amount value amount value $ $ $ $ Financial Liabilities Convertible debentures (i) 1,800,000 1,783,882 1,800,000 1,753,406 Promissory notes payable (i) 359,454 359,454 360,514 360,514 </t>
        </is>
      </c>
    </row>
    <row r="5">
      <c r="A5" s="4" t="inlineStr">
        <is>
          <t>Schedule of receivables</t>
        </is>
      </c>
      <c r="B5" s="4" t="inlineStr">
        <is>
          <t xml:space="preserve"> May 31, November 30, 2023 2022 $ $ Accounts receivable 333,582 602 Less allowance for doubtful accounts - - Total trade and other receivables, net 333,582 602 Not past due 333,582 602 Past due for more than 31 days but no more than 120 days - - Past due for more than 120 days - - Total trade and other receivables, gross 333,582 602 </t>
        </is>
      </c>
    </row>
    <row r="6">
      <c r="A6" s="4" t="inlineStr">
        <is>
          <t>Schedule of contractual maturities of the undiscounted cash flows of financial liabilities</t>
        </is>
      </c>
      <c r="B6" s="4" t="inlineStr">
        <is>
          <t xml:space="preserve"> Less than 3 to 6 6 to 9 9 months Greater than 3 months months months to 1 year 1 year Total $ $ $ $ $ $ Accounts payable 3,672,776 - - - - 3,672,776 Accrued liabilities 3,284,320 - - - - 3,284,320 Employee costs payable 3,491,952 - - - - 3,491,952 Operating lease liabiity 45,891 45,891 - - - 91,782 Convertible debentures (Note 5) 1,800,000 - - - - 1,800,000 Promissory notes payable (Note 5) 359,454 - - - - 359,454 Total contractual obligations 12,654,393 45,891 - - - 12,700,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May 31, 2023</t>
        </is>
      </c>
    </row>
    <row r="3">
      <c r="A3" s="3" t="inlineStr">
        <is>
          <t>Segmented Information</t>
        </is>
      </c>
      <c r="B3" s="4" t="inlineStr">
        <is>
          <t xml:space="preserve"> </t>
        </is>
      </c>
    </row>
    <row r="4">
      <c r="A4" s="4" t="inlineStr">
        <is>
          <t>Schedule of revenue from external customers and long-lived assets, by geographical areas</t>
        </is>
      </c>
      <c r="B4" s="4" t="inlineStr">
        <is>
          <t xml:space="preserve"> Three months ended Six months ended May 31, May 31, May 31, May 31, 2023 2022 2023 2022 $ $ $ $ Revenue United States 806,546 - 16,978 16,978 May 31, November 30, 2023 2022 $ $ Total assets Canada 1,735,410 1,432,032 Total property and equipment Canada 706,760 788,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3" customWidth="1" min="3" max="3"/>
    <col width="15" customWidth="1" min="4" max="4"/>
    <col width="13" customWidth="1" min="5" max="5"/>
    <col width="14" customWidth="1" min="6" max="6"/>
  </cols>
  <sheetData>
    <row r="1">
      <c r="A1" s="1" t="inlineStr">
        <is>
          <t>Nature of Operations (Details Narrative)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c r="F2" s="2" t="inlineStr">
        <is>
          <t>Nov. 30, 2022</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4121</v>
      </c>
      <c r="C4" s="5" t="n">
        <v>-840654</v>
      </c>
      <c r="D4" s="5" t="n">
        <v>-409859</v>
      </c>
      <c r="E4" s="5" t="n">
        <v>-1721626</v>
      </c>
      <c r="F4" s="4" t="inlineStr">
        <is>
          <t xml:space="preserve"> </t>
        </is>
      </c>
    </row>
    <row r="5">
      <c r="A5" s="4" t="inlineStr">
        <is>
          <t>Accumulated deficit</t>
        </is>
      </c>
      <c r="B5" s="6" t="n">
        <v>-105543958</v>
      </c>
      <c r="C5" s="4" t="inlineStr">
        <is>
          <t xml:space="preserve"> </t>
        </is>
      </c>
      <c r="D5" s="6" t="n">
        <v>-105543958</v>
      </c>
      <c r="E5" s="4" t="inlineStr">
        <is>
          <t xml:space="preserve"> </t>
        </is>
      </c>
      <c r="F5" s="5" t="n">
        <v>-105134099</v>
      </c>
    </row>
    <row r="6">
      <c r="A6" s="4" t="inlineStr">
        <is>
          <t>Working capital deficiency</t>
        </is>
      </c>
      <c r="B6" s="5" t="n">
        <v>-10986594</v>
      </c>
      <c r="C6" s="4" t="inlineStr">
        <is>
          <t xml:space="preserve"> </t>
        </is>
      </c>
      <c r="D6" s="5" t="n">
        <v>-10986594</v>
      </c>
      <c r="E6" s="4" t="inlineStr">
        <is>
          <t xml:space="preserve"> </t>
        </is>
      </c>
      <c r="F6" s="5" t="n">
        <v>-115162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3" customWidth="1" min="2" max="2"/>
    <col width="14" customWidth="1" min="3" max="3"/>
    <col width="13" customWidth="1" min="4" max="4"/>
  </cols>
  <sheetData>
    <row r="1">
      <c r="A1" s="1" t="inlineStr">
        <is>
          <t>Consolidated balance sheets (Parenthetical) - shares</t>
        </is>
      </c>
      <c r="B1" s="2" t="inlineStr">
        <is>
          <t>May 31, 2023</t>
        </is>
      </c>
      <c r="C1" s="2" t="inlineStr">
        <is>
          <t>Nov. 30, 2022</t>
        </is>
      </c>
      <c r="D1" s="2" t="inlineStr">
        <is>
          <t>May 31, 2022</t>
        </is>
      </c>
    </row>
    <row r="2">
      <c r="A2" s="3" t="inlineStr">
        <is>
          <t>Consolidated balance sheets</t>
        </is>
      </c>
      <c r="B2" s="4" t="inlineStr">
        <is>
          <t xml:space="preserve"> </t>
        </is>
      </c>
      <c r="C2" s="4" t="inlineStr">
        <is>
          <t xml:space="preserve"> </t>
        </is>
      </c>
      <c r="D2" s="4" t="inlineStr">
        <is>
          <t xml:space="preserve"> </t>
        </is>
      </c>
    </row>
    <row r="3">
      <c r="A3" s="4" t="inlineStr">
        <is>
          <t>Common shares, issued</t>
        </is>
      </c>
      <c r="B3" s="6" t="n">
        <v>33092665</v>
      </c>
      <c r="C3" s="6" t="n">
        <v>23678105</v>
      </c>
      <c r="D3" s="6" t="n">
        <v>33092665</v>
      </c>
    </row>
    <row r="4">
      <c r="A4" s="4" t="inlineStr">
        <is>
          <t>Common shares, outstanding</t>
        </is>
      </c>
      <c r="B4" s="6" t="n">
        <v>33092665</v>
      </c>
      <c r="C4" s="6" t="n">
        <v>23678105</v>
      </c>
      <c r="D4" s="6" t="n">
        <v>33092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9" customWidth="1" min="2" max="2"/>
  </cols>
  <sheetData>
    <row r="1">
      <c r="A1" s="1" t="inlineStr">
        <is>
          <t>Basis of presentation (Details Narrative)</t>
        </is>
      </c>
      <c r="B1" s="2" t="inlineStr">
        <is>
          <t>6 Months Ended</t>
        </is>
      </c>
    </row>
    <row r="2">
      <c r="B2" s="2" t="inlineStr">
        <is>
          <t>May 31, 2023</t>
        </is>
      </c>
    </row>
    <row r="3">
      <c r="A3" s="3" t="inlineStr">
        <is>
          <t>Basis of Presentation</t>
        </is>
      </c>
      <c r="B3" s="4" t="inlineStr">
        <is>
          <t xml:space="preserve"> </t>
        </is>
      </c>
    </row>
    <row r="4">
      <c r="A4" s="4" t="inlineStr">
        <is>
          <t>Description of business</t>
        </is>
      </c>
      <c r="B4" s="4" t="inlineStr">
        <is>
          <t>1-for-10 reverse stock spl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6 Months Ended</t>
        </is>
      </c>
    </row>
    <row r="2">
      <c r="B2" s="2" t="inlineStr">
        <is>
          <t>May 31, 2023</t>
        </is>
      </c>
      <c r="C2" s="2" t="inlineStr">
        <is>
          <t>Nov. 30, 2022</t>
        </is>
      </c>
      <c r="D2" s="2" t="inlineStr">
        <is>
          <t>Nov. 30, 2021</t>
        </is>
      </c>
    </row>
    <row r="3">
      <c r="A3" s="4" t="inlineStr">
        <is>
          <t>Lease Term</t>
        </is>
      </c>
      <c r="B3" s="4" t="inlineStr">
        <is>
          <t>12 months</t>
        </is>
      </c>
      <c r="C3" s="4" t="inlineStr">
        <is>
          <t xml:space="preserve"> </t>
        </is>
      </c>
      <c r="D3" s="4" t="inlineStr">
        <is>
          <t xml:space="preserve"> </t>
        </is>
      </c>
    </row>
    <row r="4">
      <c r="A4" s="4" t="inlineStr">
        <is>
          <t>Mallinckrodt LLC [Member]</t>
        </is>
      </c>
      <c r="B4" s="4" t="inlineStr">
        <is>
          <t xml:space="preserve"> </t>
        </is>
      </c>
      <c r="C4" s="4" t="inlineStr">
        <is>
          <t xml:space="preserve"> </t>
        </is>
      </c>
      <c r="D4" s="4" t="inlineStr">
        <is>
          <t xml:space="preserve"> </t>
        </is>
      </c>
    </row>
    <row r="5">
      <c r="A5" s="4" t="inlineStr">
        <is>
          <t>Deferred revenue</t>
        </is>
      </c>
      <c r="B5" s="4" t="inlineStr">
        <is>
          <t xml:space="preserve"> </t>
        </is>
      </c>
      <c r="C5" s="5" t="n">
        <v>0</v>
      </c>
      <c r="D5"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Property and Equipment (Details) - USD ($)</t>
        </is>
      </c>
      <c r="B1" s="2" t="inlineStr">
        <is>
          <t>6 Months Ended</t>
        </is>
      </c>
      <c r="C1" s="2" t="inlineStr">
        <is>
          <t>12 Months Ended</t>
        </is>
      </c>
    </row>
    <row r="2">
      <c r="B2" s="2" t="inlineStr">
        <is>
          <t>May 31, 2023</t>
        </is>
      </c>
      <c r="C2" s="2" t="inlineStr">
        <is>
          <t>Nov. 30, 2022</t>
        </is>
      </c>
    </row>
    <row r="3">
      <c r="A3" s="4" t="inlineStr">
        <is>
          <t>Cost, beginning balance</t>
        </is>
      </c>
      <c r="B3" s="5" t="n">
        <v>7463200</v>
      </c>
      <c r="C3" s="5" t="n">
        <v>7463200</v>
      </c>
    </row>
    <row r="4">
      <c r="A4" s="4" t="inlineStr">
        <is>
          <t>Impairment of asset</t>
        </is>
      </c>
      <c r="B4" s="4" t="inlineStr">
        <is>
          <t xml:space="preserve"> </t>
        </is>
      </c>
      <c r="C4" s="6" t="n">
        <v>0</v>
      </c>
    </row>
    <row r="5">
      <c r="A5" s="4" t="inlineStr">
        <is>
          <t>Impairment of asset</t>
        </is>
      </c>
      <c r="B5" s="4" t="inlineStr">
        <is>
          <t xml:space="preserve"> </t>
        </is>
      </c>
      <c r="C5" s="6" t="n">
        <v>0</v>
      </c>
    </row>
    <row r="6">
      <c r="A6" s="4" t="inlineStr">
        <is>
          <t>Cost, ending balance</t>
        </is>
      </c>
      <c r="B6" s="4" t="inlineStr">
        <is>
          <t xml:space="preserve"> </t>
        </is>
      </c>
      <c r="C6" s="6" t="n">
        <v>7463200</v>
      </c>
    </row>
    <row r="7">
      <c r="A7" s="4" t="inlineStr">
        <is>
          <t>Accumulated amortization, beginning balance</t>
        </is>
      </c>
      <c r="B7" s="6" t="n">
        <v>6675149</v>
      </c>
      <c r="C7" s="6" t="n">
        <v>6469091</v>
      </c>
    </row>
    <row r="8">
      <c r="A8" s="4" t="inlineStr">
        <is>
          <t>Depreciation</t>
        </is>
      </c>
      <c r="B8" s="6" t="n">
        <v>81291</v>
      </c>
      <c r="C8" s="6" t="n">
        <v>206058</v>
      </c>
    </row>
    <row r="9">
      <c r="A9" s="4" t="inlineStr">
        <is>
          <t>Accumulated amortization, ending balance</t>
        </is>
      </c>
      <c r="B9" s="6" t="n">
        <v>6756440</v>
      </c>
      <c r="C9" s="6" t="n">
        <v>6675149</v>
      </c>
    </row>
    <row r="10">
      <c r="A10" s="4" t="inlineStr">
        <is>
          <t>Property and equipment, net</t>
        </is>
      </c>
      <c r="B10" s="6" t="n">
        <v>706760</v>
      </c>
      <c r="C10" s="6" t="n">
        <v>788051</v>
      </c>
    </row>
    <row r="11">
      <c r="A11" s="4" t="inlineStr">
        <is>
          <t>Computer Equipment</t>
        </is>
      </c>
      <c r="B11" s="4" t="inlineStr">
        <is>
          <t xml:space="preserve"> </t>
        </is>
      </c>
      <c r="C11" s="4" t="inlineStr">
        <is>
          <t xml:space="preserve"> </t>
        </is>
      </c>
    </row>
    <row r="12">
      <c r="A12" s="4" t="inlineStr">
        <is>
          <t>Cost, beginning balance</t>
        </is>
      </c>
      <c r="B12" s="6" t="n">
        <v>631334</v>
      </c>
      <c r="C12" s="6" t="n">
        <v>631334</v>
      </c>
    </row>
    <row r="13">
      <c r="A13" s="4" t="inlineStr">
        <is>
          <t>Impairment of asset</t>
        </is>
      </c>
      <c r="B13" s="4" t="inlineStr">
        <is>
          <t xml:space="preserve"> </t>
        </is>
      </c>
      <c r="C13" s="6" t="n">
        <v>0</v>
      </c>
    </row>
    <row r="14">
      <c r="A14" s="4" t="inlineStr">
        <is>
          <t>Impairment of asset</t>
        </is>
      </c>
      <c r="B14" s="4" t="inlineStr">
        <is>
          <t xml:space="preserve"> </t>
        </is>
      </c>
      <c r="C14" s="6" t="n">
        <v>0</v>
      </c>
    </row>
    <row r="15">
      <c r="A15" s="4" t="inlineStr">
        <is>
          <t>Cost, ending balance</t>
        </is>
      </c>
      <c r="B15" s="4" t="inlineStr">
        <is>
          <t xml:space="preserve"> </t>
        </is>
      </c>
      <c r="C15" s="6" t="n">
        <v>631334</v>
      </c>
    </row>
    <row r="16">
      <c r="A16" s="4" t="inlineStr">
        <is>
          <t>Accumulated amortization, beginning balance</t>
        </is>
      </c>
      <c r="B16" s="6" t="n">
        <v>584962</v>
      </c>
      <c r="C16" s="6" t="n">
        <v>565088</v>
      </c>
    </row>
    <row r="17">
      <c r="A17" s="4" t="inlineStr">
        <is>
          <t>Depreciation</t>
        </is>
      </c>
      <c r="B17" s="6" t="n">
        <v>6972</v>
      </c>
      <c r="C17" s="6" t="n">
        <v>19874</v>
      </c>
    </row>
    <row r="18">
      <c r="A18" s="4" t="inlineStr">
        <is>
          <t>Accumulated amortization, ending balance</t>
        </is>
      </c>
      <c r="B18" s="6" t="n">
        <v>591934</v>
      </c>
      <c r="C18" s="6" t="n">
        <v>584962</v>
      </c>
    </row>
    <row r="19">
      <c r="A19" s="4" t="inlineStr">
        <is>
          <t>Property and equipment, net</t>
        </is>
      </c>
      <c r="B19" s="6" t="n">
        <v>39400</v>
      </c>
      <c r="C19" s="6" t="n">
        <v>46372</v>
      </c>
    </row>
    <row r="20">
      <c r="A20" s="4" t="inlineStr">
        <is>
          <t>Computer Software</t>
        </is>
      </c>
      <c r="B20" s="4" t="inlineStr">
        <is>
          <t xml:space="preserve"> </t>
        </is>
      </c>
      <c r="C20" s="4" t="inlineStr">
        <is>
          <t xml:space="preserve"> </t>
        </is>
      </c>
    </row>
    <row r="21">
      <c r="A21" s="4" t="inlineStr">
        <is>
          <t>Cost, beginning balance</t>
        </is>
      </c>
      <c r="B21" s="6" t="n">
        <v>156059</v>
      </c>
      <c r="C21" s="6" t="n">
        <v>156059</v>
      </c>
    </row>
    <row r="22">
      <c r="A22" s="4" t="inlineStr">
        <is>
          <t>Impairment of asset</t>
        </is>
      </c>
      <c r="B22" s="4" t="inlineStr">
        <is>
          <t xml:space="preserve"> </t>
        </is>
      </c>
      <c r="C22" s="6" t="n">
        <v>0</v>
      </c>
    </row>
    <row r="23">
      <c r="A23" s="4" t="inlineStr">
        <is>
          <t>Impairment of asset</t>
        </is>
      </c>
      <c r="B23" s="4" t="inlineStr">
        <is>
          <t xml:space="preserve"> </t>
        </is>
      </c>
      <c r="C23" s="6" t="n">
        <v>0</v>
      </c>
    </row>
    <row r="24">
      <c r="A24" s="4" t="inlineStr">
        <is>
          <t>Cost, ending balance</t>
        </is>
      </c>
      <c r="B24" s="4" t="inlineStr">
        <is>
          <t xml:space="preserve"> </t>
        </is>
      </c>
      <c r="C24" s="6" t="n">
        <v>156059</v>
      </c>
    </row>
    <row r="25">
      <c r="A25" s="4" t="inlineStr">
        <is>
          <t>Accumulated amortization, beginning balance</t>
        </is>
      </c>
      <c r="B25" s="6" t="n">
        <v>155424</v>
      </c>
      <c r="C25" s="6" t="n">
        <v>154500</v>
      </c>
    </row>
    <row r="26">
      <c r="A26" s="4" t="inlineStr">
        <is>
          <t>Depreciation</t>
        </is>
      </c>
      <c r="B26" s="6" t="n">
        <v>214</v>
      </c>
      <c r="C26" s="6" t="n">
        <v>924</v>
      </c>
    </row>
    <row r="27">
      <c r="A27" s="4" t="inlineStr">
        <is>
          <t>Accumulated amortization, ending balance</t>
        </is>
      </c>
      <c r="B27" s="6" t="n">
        <v>155638</v>
      </c>
      <c r="C27" s="6" t="n">
        <v>155424</v>
      </c>
    </row>
    <row r="28">
      <c r="A28" s="4" t="inlineStr">
        <is>
          <t>Property and equipment, net</t>
        </is>
      </c>
      <c r="B28" s="6" t="n">
        <v>421</v>
      </c>
      <c r="C28" s="6" t="n">
        <v>635</v>
      </c>
    </row>
    <row r="29">
      <c r="A29" s="4" t="inlineStr">
        <is>
          <t>Furniture and Fixtures</t>
        </is>
      </c>
      <c r="B29" s="4" t="inlineStr">
        <is>
          <t xml:space="preserve"> </t>
        </is>
      </c>
      <c r="C29" s="4" t="inlineStr">
        <is>
          <t xml:space="preserve"> </t>
        </is>
      </c>
    </row>
    <row r="30">
      <c r="A30" s="4" t="inlineStr">
        <is>
          <t>Cost, beginning balance</t>
        </is>
      </c>
      <c r="B30" s="6" t="n">
        <v>172498</v>
      </c>
      <c r="C30" s="6" t="n">
        <v>172498</v>
      </c>
    </row>
    <row r="31">
      <c r="A31" s="4" t="inlineStr">
        <is>
          <t>Impairment of asset</t>
        </is>
      </c>
      <c r="B31" s="4" t="inlineStr">
        <is>
          <t xml:space="preserve"> </t>
        </is>
      </c>
      <c r="C31" s="6" t="n">
        <v>0</v>
      </c>
    </row>
    <row r="32">
      <c r="A32" s="4" t="inlineStr">
        <is>
          <t>Impairment of asset</t>
        </is>
      </c>
      <c r="B32" s="4" t="inlineStr">
        <is>
          <t xml:space="preserve"> </t>
        </is>
      </c>
      <c r="C32" s="6" t="n">
        <v>0</v>
      </c>
    </row>
    <row r="33">
      <c r="A33" s="4" t="inlineStr">
        <is>
          <t>Cost, ending balance</t>
        </is>
      </c>
      <c r="B33" s="4" t="inlineStr">
        <is>
          <t xml:space="preserve"> </t>
        </is>
      </c>
      <c r="C33" s="6" t="n">
        <v>172498</v>
      </c>
    </row>
    <row r="34">
      <c r="A34" s="4" t="inlineStr">
        <is>
          <t>Accumulated amortization, beginning balance</t>
        </is>
      </c>
      <c r="B34" s="6" t="n">
        <v>155292</v>
      </c>
      <c r="C34" s="6" t="n">
        <v>150991</v>
      </c>
    </row>
    <row r="35">
      <c r="A35" s="4" t="inlineStr">
        <is>
          <t>Depreciation</t>
        </is>
      </c>
      <c r="B35" s="6" t="n">
        <v>14095</v>
      </c>
      <c r="C35" s="6" t="n">
        <v>4301</v>
      </c>
    </row>
    <row r="36">
      <c r="A36" s="4" t="inlineStr">
        <is>
          <t>Accumulated amortization, ending balance</t>
        </is>
      </c>
      <c r="B36" s="6" t="n">
        <v>169387</v>
      </c>
      <c r="C36" s="6" t="n">
        <v>155292</v>
      </c>
    </row>
    <row r="37">
      <c r="A37" s="4" t="inlineStr">
        <is>
          <t>Property and equipment, net</t>
        </is>
      </c>
      <c r="B37" s="6" t="n">
        <v>3111</v>
      </c>
      <c r="C37" s="6" t="n">
        <v>17206</v>
      </c>
    </row>
    <row r="38">
      <c r="A38" s="4" t="inlineStr">
        <is>
          <t>Laboratory Equipment</t>
        </is>
      </c>
      <c r="B38" s="4" t="inlineStr">
        <is>
          <t xml:space="preserve"> </t>
        </is>
      </c>
      <c r="C38" s="4" t="inlineStr">
        <is>
          <t xml:space="preserve"> </t>
        </is>
      </c>
    </row>
    <row r="39">
      <c r="A39" s="4" t="inlineStr">
        <is>
          <t>Cost, beginning balance</t>
        </is>
      </c>
      <c r="B39" s="6" t="n">
        <v>5061857</v>
      </c>
      <c r="C39" s="6" t="n">
        <v>5061857</v>
      </c>
    </row>
    <row r="40">
      <c r="A40" s="4" t="inlineStr">
        <is>
          <t>Impairment of asset</t>
        </is>
      </c>
      <c r="B40" s="4" t="inlineStr">
        <is>
          <t xml:space="preserve"> </t>
        </is>
      </c>
      <c r="C40" s="6" t="n">
        <v>0</v>
      </c>
    </row>
    <row r="41">
      <c r="A41" s="4" t="inlineStr">
        <is>
          <t>Impairment of asset</t>
        </is>
      </c>
      <c r="B41" s="4" t="inlineStr">
        <is>
          <t xml:space="preserve"> </t>
        </is>
      </c>
      <c r="C41" s="6" t="n">
        <v>0</v>
      </c>
    </row>
    <row r="42">
      <c r="A42" s="4" t="inlineStr">
        <is>
          <t>Cost, ending balance</t>
        </is>
      </c>
      <c r="B42" s="4" t="inlineStr">
        <is>
          <t xml:space="preserve"> </t>
        </is>
      </c>
      <c r="C42" s="6" t="n">
        <v>5061857</v>
      </c>
    </row>
    <row r="43">
      <c r="A43" s="4" t="inlineStr">
        <is>
          <t>Accumulated amortization, beginning balance</t>
        </is>
      </c>
      <c r="B43" s="6" t="n">
        <v>4338019</v>
      </c>
      <c r="C43" s="6" t="n">
        <v>4157060</v>
      </c>
    </row>
    <row r="44">
      <c r="A44" s="4" t="inlineStr">
        <is>
          <t>Depreciation</t>
        </is>
      </c>
      <c r="B44" s="6" t="n">
        <v>60010</v>
      </c>
      <c r="C44" s="6" t="n">
        <v>180959</v>
      </c>
    </row>
    <row r="45">
      <c r="A45" s="4" t="inlineStr">
        <is>
          <t>Accumulated amortization, ending balance</t>
        </is>
      </c>
      <c r="B45" s="6" t="n">
        <v>4398029</v>
      </c>
      <c r="C45" s="6" t="n">
        <v>4338019</v>
      </c>
    </row>
    <row r="46">
      <c r="A46" s="4" t="inlineStr">
        <is>
          <t>Property and equipment, net</t>
        </is>
      </c>
      <c r="B46" s="6" t="n">
        <v>663828</v>
      </c>
      <c r="C46" s="6" t="n">
        <v>723838</v>
      </c>
    </row>
    <row r="47">
      <c r="A47" s="4" t="inlineStr">
        <is>
          <t>Leasehold Improvements</t>
        </is>
      </c>
      <c r="B47" s="4" t="inlineStr">
        <is>
          <t xml:space="preserve"> </t>
        </is>
      </c>
      <c r="C47" s="4" t="inlineStr">
        <is>
          <t xml:space="preserve"> </t>
        </is>
      </c>
    </row>
    <row r="48">
      <c r="A48" s="4" t="inlineStr">
        <is>
          <t>Cost, beginning balance</t>
        </is>
      </c>
      <c r="B48" s="6" t="n">
        <v>1441452</v>
      </c>
      <c r="C48" s="6" t="n">
        <v>1441452</v>
      </c>
    </row>
    <row r="49">
      <c r="A49" s="4" t="inlineStr">
        <is>
          <t>Impairment of asset</t>
        </is>
      </c>
      <c r="B49" s="4" t="inlineStr">
        <is>
          <t xml:space="preserve"> </t>
        </is>
      </c>
      <c r="C49" s="6" t="n">
        <v>0</v>
      </c>
    </row>
    <row r="50">
      <c r="A50" s="4" t="inlineStr">
        <is>
          <t>Impairment of asset</t>
        </is>
      </c>
      <c r="B50" s="4" t="inlineStr">
        <is>
          <t xml:space="preserve"> </t>
        </is>
      </c>
      <c r="C50" s="6" t="n">
        <v>0</v>
      </c>
    </row>
    <row r="51">
      <c r="A51" s="4" t="inlineStr">
        <is>
          <t>Cost, ending balance</t>
        </is>
      </c>
      <c r="B51" s="4" t="inlineStr">
        <is>
          <t xml:space="preserve"> </t>
        </is>
      </c>
      <c r="C51" s="6" t="n">
        <v>1441452</v>
      </c>
    </row>
    <row r="52">
      <c r="A52" s="4" t="inlineStr">
        <is>
          <t>Accumulated amortization, beginning balance</t>
        </is>
      </c>
      <c r="B52" s="6" t="n">
        <v>1441452</v>
      </c>
      <c r="C52" s="6" t="n">
        <v>1441452</v>
      </c>
    </row>
    <row r="53">
      <c r="A53" s="4" t="inlineStr">
        <is>
          <t>Depreciation</t>
        </is>
      </c>
      <c r="B53" s="6" t="n">
        <v>0</v>
      </c>
      <c r="C53" s="6" t="n">
        <v>0</v>
      </c>
    </row>
    <row r="54">
      <c r="A54" s="4" t="inlineStr">
        <is>
          <t>Accumulated amortization, ending balance</t>
        </is>
      </c>
      <c r="B54" s="6" t="n">
        <v>1441452</v>
      </c>
      <c r="C54" s="6" t="n">
        <v>1441452</v>
      </c>
    </row>
    <row r="55">
      <c r="A55" s="4" t="inlineStr">
        <is>
          <t>Property and equipment, net</t>
        </is>
      </c>
      <c r="B55" s="5" t="n">
        <v>0</v>
      </c>
      <c r="C55"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Debentures and Promissory Notes Payable (Details) - USD ($)</t>
        </is>
      </c>
      <c r="B1" s="2" t="inlineStr">
        <is>
          <t>May 31, 2023</t>
        </is>
      </c>
      <c r="C1" s="2" t="inlineStr">
        <is>
          <t>Nov. 30, 2022</t>
        </is>
      </c>
    </row>
    <row r="2">
      <c r="A2" s="3" t="inlineStr">
        <is>
          <t>Convertible debentures and promissory notes payable</t>
        </is>
      </c>
      <c r="B2" s="4" t="inlineStr">
        <is>
          <t xml:space="preserve"> </t>
        </is>
      </c>
      <c r="C2" s="4" t="inlineStr">
        <is>
          <t xml:space="preserve"> </t>
        </is>
      </c>
    </row>
    <row r="3">
      <c r="A3" s="4" t="inlineStr">
        <is>
          <t>Convertible debenture payable to two directors and officers of the Company, unsecured, 10% annual interest rate, payable monthly ("2018 Debenture")</t>
        </is>
      </c>
      <c r="B3" s="5" t="n">
        <v>500000</v>
      </c>
      <c r="C3" s="5" t="n">
        <v>500000</v>
      </c>
    </row>
    <row r="4">
      <c r="A4" s="4" t="inlineStr">
        <is>
          <t>Convertible debenture payable to two directors and officers of the Company, unsecured, 12% annual interest rate, payable monthly ("May 2019 Debenture")</t>
        </is>
      </c>
      <c r="B4" s="6" t="n">
        <v>1050000</v>
      </c>
      <c r="C4" s="6" t="n">
        <v>1050000</v>
      </c>
    </row>
    <row r="5">
      <c r="A5" s="4" t="inlineStr">
        <is>
          <t>Convertible debenture payable to two directors and officers of the Company, unsecured, 12% annual interest rate, payable monthly ("November 2019 Debenture")</t>
        </is>
      </c>
      <c r="B5" s="6" t="n">
        <v>250000</v>
      </c>
      <c r="C5" s="6" t="n">
        <v>250000</v>
      </c>
    </row>
    <row r="6">
      <c r="A6" s="4" t="inlineStr">
        <is>
          <t>Promissory note payable to two directors and officers of the Company, unsecured no annual interest rate on the outstanding loan balance</t>
        </is>
      </c>
      <c r="B6" s="5" t="n">
        <v>1800000</v>
      </c>
      <c r="C6" s="5" t="n">
        <v>18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Convertible Debentures and Promissory Notes Payable (Details 1) - USD ($)</t>
        </is>
      </c>
      <c r="B1" s="2" t="inlineStr">
        <is>
          <t>May 31, 2023</t>
        </is>
      </c>
      <c r="C1" s="2" t="inlineStr">
        <is>
          <t>Nov. 30, 2022</t>
        </is>
      </c>
    </row>
    <row r="2">
      <c r="A2" s="4" t="inlineStr">
        <is>
          <t>Promissory Notes Payable</t>
        </is>
      </c>
      <c r="B2" s="5" t="n">
        <v>359454</v>
      </c>
      <c r="C2" s="5" t="n">
        <v>360514</v>
      </c>
    </row>
    <row r="3">
      <c r="A3" s="4" t="inlineStr">
        <is>
          <t>Promissory notes payable to two directors and officers</t>
        </is>
      </c>
      <c r="B3" s="4" t="inlineStr">
        <is>
          <t xml:space="preserve"> </t>
        </is>
      </c>
      <c r="C3" s="4" t="inlineStr">
        <is>
          <t xml:space="preserve"> </t>
        </is>
      </c>
    </row>
    <row r="4">
      <c r="A4" s="4" t="inlineStr">
        <is>
          <t>Promissory Notes Payable</t>
        </is>
      </c>
      <c r="B4" s="6" t="n">
        <v>156377</v>
      </c>
      <c r="C4" s="6" t="n">
        <v>157437</v>
      </c>
    </row>
    <row r="5">
      <c r="A5" s="4" t="inlineStr">
        <is>
          <t>Promissory notes payable to third party</t>
        </is>
      </c>
      <c r="B5" s="4" t="inlineStr">
        <is>
          <t xml:space="preserve"> </t>
        </is>
      </c>
      <c r="C5" s="4" t="inlineStr">
        <is>
          <t xml:space="preserve"> </t>
        </is>
      </c>
    </row>
    <row r="6">
      <c r="A6" s="4" t="inlineStr">
        <is>
          <t>Promissory Notes Payable</t>
        </is>
      </c>
      <c r="B6" s="5" t="n">
        <v>203077</v>
      </c>
      <c r="C6" s="5" t="n">
        <v>2030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2" customWidth="1" min="1" max="1"/>
    <col width="33" customWidth="1" min="2" max="2"/>
    <col width="22" customWidth="1" min="3" max="3"/>
    <col width="21" customWidth="1" min="4" max="4"/>
    <col width="21" customWidth="1" min="5" max="5"/>
    <col width="21" customWidth="1" min="6" max="6"/>
    <col width="21" customWidth="1" min="7" max="7"/>
    <col width="22" customWidth="1" min="8" max="8"/>
    <col width="22" customWidth="1" min="9" max="9"/>
    <col width="22" customWidth="1" min="10" max="10"/>
    <col width="22" customWidth="1" min="11" max="11"/>
    <col width="22" customWidth="1" min="12" max="12"/>
  </cols>
  <sheetData>
    <row r="1">
      <c r="A1" s="1" t="inlineStr">
        <is>
          <t>Convertible Debentures and Promissory Notes Payable (Details Narrative)</t>
        </is>
      </c>
      <c r="C1" s="2" t="inlineStr">
        <is>
          <t>1 Months Ended</t>
        </is>
      </c>
      <c r="D1" s="2" t="inlineStr">
        <is>
          <t>3 Months Ended</t>
        </is>
      </c>
      <c r="F1" s="2" t="inlineStr">
        <is>
          <t>6 Months Ended</t>
        </is>
      </c>
    </row>
    <row r="2">
      <c r="B2" s="2" t="inlineStr">
        <is>
          <t>Sep. 10, 2018 USD ($) $ / shares</t>
        </is>
      </c>
      <c r="C2" s="2" t="inlineStr">
        <is>
          <t>Oct. 31, 2022 USD ($)</t>
        </is>
      </c>
      <c r="D2" s="2" t="inlineStr">
        <is>
          <t>May 31, 2023 USD ($)</t>
        </is>
      </c>
      <c r="E2" s="2" t="inlineStr">
        <is>
          <t>May 31, 2022 USD ($)</t>
        </is>
      </c>
      <c r="F2" s="2" t="inlineStr">
        <is>
          <t>May 31, 2023 USD ($)</t>
        </is>
      </c>
      <c r="G2" s="2" t="inlineStr">
        <is>
          <t>May 31, 2022 USD ($)</t>
        </is>
      </c>
      <c r="H2" s="2" t="inlineStr">
        <is>
          <t>Feb. 28, 2023 USD ($)</t>
        </is>
      </c>
      <c r="I2" s="2" t="inlineStr">
        <is>
          <t>Nov. 30, 2022 USD ($)</t>
        </is>
      </c>
      <c r="J2" s="2" t="inlineStr">
        <is>
          <t>Feb. 28, 2022 USD ($)</t>
        </is>
      </c>
      <c r="K2" s="2" t="inlineStr">
        <is>
          <t>Sep. 30, 2019 USD ($)</t>
        </is>
      </c>
      <c r="L2" s="2" t="inlineStr">
        <is>
          <t>Sep. 30, 2019 CAD ($)</t>
        </is>
      </c>
    </row>
    <row r="3">
      <c r="A3" s="4" t="inlineStr">
        <is>
          <t>Convertible Debt Fair Value</t>
        </is>
      </c>
      <c r="B3" s="4" t="inlineStr">
        <is>
          <t xml:space="preserve"> </t>
        </is>
      </c>
      <c r="C3" s="4" t="inlineStr">
        <is>
          <t xml:space="preserve"> </t>
        </is>
      </c>
      <c r="D3" s="5" t="n">
        <v>178388200000</v>
      </c>
      <c r="E3" s="5" t="n">
        <v>1050000</v>
      </c>
      <c r="F3" s="5" t="n">
        <v>178388200000</v>
      </c>
      <c r="G3" s="5" t="n">
        <v>1050000</v>
      </c>
      <c r="H3" s="4" t="inlineStr">
        <is>
          <t xml:space="preserve"> </t>
        </is>
      </c>
      <c r="I3" s="5" t="n">
        <v>1753406</v>
      </c>
      <c r="J3" s="4" t="inlineStr">
        <is>
          <t xml:space="preserve"> </t>
        </is>
      </c>
      <c r="K3" s="4" t="inlineStr">
        <is>
          <t xml:space="preserve"> </t>
        </is>
      </c>
      <c r="L3" s="4" t="inlineStr">
        <is>
          <t xml:space="preserve"> </t>
        </is>
      </c>
    </row>
    <row r="4">
      <c r="A4" s="4" t="inlineStr">
        <is>
          <t>Carrying Amount Of Convertible Debt</t>
        </is>
      </c>
      <c r="B4" s="4" t="inlineStr">
        <is>
          <t xml:space="preserve"> </t>
        </is>
      </c>
      <c r="C4" s="4" t="inlineStr">
        <is>
          <t xml:space="preserve"> </t>
        </is>
      </c>
      <c r="D4" s="4" t="inlineStr">
        <is>
          <t xml:space="preserve"> </t>
        </is>
      </c>
      <c r="E4" s="6" t="n">
        <v>1050000</v>
      </c>
      <c r="F4" s="4" t="inlineStr">
        <is>
          <t xml:space="preserve"> </t>
        </is>
      </c>
      <c r="G4" s="6" t="n">
        <v>105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6" t="n">
        <v>51888</v>
      </c>
      <c r="E5" s="6" t="n">
        <v>73466</v>
      </c>
      <c r="F5" s="6" t="n">
        <v>102648</v>
      </c>
      <c r="G5" s="6" t="n">
        <v>17402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Interest Rate Effective</t>
        </is>
      </c>
      <c r="B6" s="9" t="n">
        <v>0.0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ditional Paid-in Capital</t>
        </is>
      </c>
      <c r="B7" s="5" t="n">
        <v>666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Debenture</t>
        </is>
      </c>
      <c r="B8" s="4" t="inlineStr">
        <is>
          <t xml:space="preserve"> </t>
        </is>
      </c>
      <c r="C8" s="4" t="inlineStr">
        <is>
          <t xml:space="preserve"> </t>
        </is>
      </c>
      <c r="D8" s="6" t="n">
        <v>51888</v>
      </c>
      <c r="E8" s="6" t="n">
        <v>51888</v>
      </c>
      <c r="F8" s="6" t="n">
        <v>51888</v>
      </c>
      <c r="G8" s="6" t="n">
        <v>51888</v>
      </c>
      <c r="H8" s="5" t="n">
        <v>102648</v>
      </c>
      <c r="I8" s="5" t="n">
        <v>51888</v>
      </c>
      <c r="J8" s="5" t="n">
        <v>102648</v>
      </c>
      <c r="K8" s="4" t="inlineStr">
        <is>
          <t xml:space="preserve"> </t>
        </is>
      </c>
      <c r="L8" s="5" t="n">
        <v>203886</v>
      </c>
    </row>
    <row r="9">
      <c r="A9" s="4" t="inlineStr">
        <is>
          <t>Non-interest Bearing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500</v>
      </c>
      <c r="L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10" t="n">
        <v>0.1</v>
      </c>
      <c r="C11" s="10"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Principal Amount</t>
        </is>
      </c>
      <c r="B12" s="5" t="n">
        <v>500000</v>
      </c>
      <c r="C12" s="5" t="n">
        <v>200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Debt</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Conversion Price | $ / shares</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vember 2019 Deb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Debt Fair Value</t>
        </is>
      </c>
      <c r="B16" s="4" t="inlineStr">
        <is>
          <t xml:space="preserve"> </t>
        </is>
      </c>
      <c r="C16" s="4" t="inlineStr">
        <is>
          <t xml:space="preserve"> </t>
        </is>
      </c>
      <c r="D16" s="4" t="inlineStr">
        <is>
          <t xml:space="preserve"> </t>
        </is>
      </c>
      <c r="E16" s="6" t="n">
        <v>250000</v>
      </c>
      <c r="F16" s="4" t="inlineStr">
        <is>
          <t xml:space="preserve"> </t>
        </is>
      </c>
      <c r="G16" s="6" t="n">
        <v>25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rrying Amount Of Convertible Debt</t>
        </is>
      </c>
      <c r="B17" s="4" t="inlineStr">
        <is>
          <t xml:space="preserve"> </t>
        </is>
      </c>
      <c r="C17" s="4" t="inlineStr">
        <is>
          <t xml:space="preserve"> </t>
        </is>
      </c>
      <c r="D17" s="4" t="inlineStr">
        <is>
          <t xml:space="preserve"> </t>
        </is>
      </c>
      <c r="E17" s="6" t="n">
        <v>250000</v>
      </c>
      <c r="F17" s="4" t="inlineStr">
        <is>
          <t xml:space="preserve"> </t>
        </is>
      </c>
      <c r="G17" s="6" t="n">
        <v>25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t>
        </is>
      </c>
      <c r="B18" s="4" t="inlineStr">
        <is>
          <t xml:space="preserve"> </t>
        </is>
      </c>
      <c r="C18" s="4" t="inlineStr">
        <is>
          <t xml:space="preserve"> </t>
        </is>
      </c>
      <c r="D18" s="5" t="n">
        <v>0</v>
      </c>
      <c r="E18" s="5" t="n">
        <v>20834</v>
      </c>
      <c r="F18" s="5" t="n">
        <v>0</v>
      </c>
      <c r="G18" s="5" t="n">
        <v>69351</v>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4">
    <mergeCell ref="A1:A2"/>
    <mergeCell ref="D1:E1"/>
    <mergeCell ref="F1:G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3" customWidth="1" min="2" max="2"/>
    <col width="14" customWidth="1" min="3" max="3"/>
  </cols>
  <sheetData>
    <row r="1">
      <c r="A1" s="1" t="inlineStr">
        <is>
          <t>Lease (Details) - USD ($)</t>
        </is>
      </c>
      <c r="B1" s="2" t="inlineStr">
        <is>
          <t>May 31, 2023</t>
        </is>
      </c>
      <c r="C1" s="2" t="inlineStr">
        <is>
          <t>Nov. 30, 2022</t>
        </is>
      </c>
    </row>
    <row r="2">
      <c r="A2" s="3" t="inlineStr">
        <is>
          <t>Lease</t>
        </is>
      </c>
      <c r="B2" s="4" t="inlineStr">
        <is>
          <t xml:space="preserve"> </t>
        </is>
      </c>
      <c r="C2" s="4" t="inlineStr">
        <is>
          <t xml:space="preserve"> </t>
        </is>
      </c>
    </row>
    <row r="3">
      <c r="A3" s="4" t="inlineStr">
        <is>
          <t>Operating Lease Right-of-use Asset</t>
        </is>
      </c>
      <c r="B3" s="5" t="n">
        <v>75204</v>
      </c>
      <c r="C3" s="5" t="n">
        <v>151471</v>
      </c>
    </row>
    <row r="4">
      <c r="A4" s="4" t="inlineStr">
        <is>
          <t>Current Operating Lease Liability</t>
        </is>
      </c>
      <c r="B4" s="6" t="n">
        <v>84466</v>
      </c>
      <c r="C4" s="6" t="n">
        <v>165441</v>
      </c>
    </row>
    <row r="5">
      <c r="A5" s="4" t="inlineStr">
        <is>
          <t>Total Lease Liability</t>
        </is>
      </c>
      <c r="B5" s="5" t="n">
        <v>84466</v>
      </c>
      <c r="C5" s="5" t="n">
        <v>1654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Lease (Details 1)</t>
        </is>
      </c>
      <c r="B1" s="2" t="inlineStr">
        <is>
          <t>6 Months Ended</t>
        </is>
      </c>
    </row>
    <row r="2">
      <c r="B2" s="2" t="inlineStr">
        <is>
          <t>May 31, 2023</t>
        </is>
      </c>
    </row>
    <row r="3">
      <c r="A3" s="3" t="inlineStr">
        <is>
          <t>Lease</t>
        </is>
      </c>
      <c r="B3" s="4" t="inlineStr">
        <is>
          <t xml:space="preserve"> </t>
        </is>
      </c>
    </row>
    <row r="4">
      <c r="A4" s="4" t="inlineStr">
        <is>
          <t>Remaining Lease Term (months)</t>
        </is>
      </c>
      <c r="B4" s="4" t="inlineStr">
        <is>
          <t>6 years</t>
        </is>
      </c>
    </row>
    <row r="5">
      <c r="A5" s="4" t="inlineStr">
        <is>
          <t>Estimated Incremental Borrowing Rate</t>
        </is>
      </c>
      <c r="B5" s="9" t="n">
        <v>0.1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Lease (Details 2) - USD ($)</t>
        </is>
      </c>
      <c r="B1" s="2" t="inlineStr">
        <is>
          <t>May 31, 2023</t>
        </is>
      </c>
      <c r="C1" s="2" t="inlineStr">
        <is>
          <t>Nov. 30, 2022</t>
        </is>
      </c>
    </row>
    <row r="2">
      <c r="A2" s="3" t="inlineStr">
        <is>
          <t>Lease</t>
        </is>
      </c>
      <c r="B2" s="4" t="inlineStr">
        <is>
          <t xml:space="preserve"> </t>
        </is>
      </c>
      <c r="C2" s="4" t="inlineStr">
        <is>
          <t xml:space="preserve"> </t>
        </is>
      </c>
    </row>
    <row r="3">
      <c r="A3" s="4" t="inlineStr">
        <is>
          <t>Lease payments for the remainder of the year ending</t>
        </is>
      </c>
      <c r="B3" s="5" t="n">
        <v>87293</v>
      </c>
      <c r="C3" s="4" t="inlineStr">
        <is>
          <t xml:space="preserve"> </t>
        </is>
      </c>
    </row>
    <row r="4">
      <c r="A4" s="4" t="inlineStr">
        <is>
          <t>Less imputed interest</t>
        </is>
      </c>
      <c r="B4" s="6" t="n">
        <v>2827</v>
      </c>
      <c r="C4" s="4" t="inlineStr">
        <is>
          <t xml:space="preserve"> </t>
        </is>
      </c>
    </row>
    <row r="5">
      <c r="A5" s="4" t="inlineStr">
        <is>
          <t>Present value of lease liabilities</t>
        </is>
      </c>
      <c r="B5" s="5" t="n">
        <v>84466</v>
      </c>
      <c r="C5" s="5" t="n">
        <v>1654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5" customWidth="1" min="3" max="3"/>
  </cols>
  <sheetData>
    <row r="1">
      <c r="A1" s="1" t="inlineStr">
        <is>
          <t>Lease (Details Narrative) - USD ($)</t>
        </is>
      </c>
      <c r="B1" s="2" t="inlineStr">
        <is>
          <t>3 Months Ended</t>
        </is>
      </c>
      <c r="C1" s="2" t="inlineStr">
        <is>
          <t>6 Months Ended</t>
        </is>
      </c>
    </row>
    <row r="2">
      <c r="B2" s="2" t="inlineStr">
        <is>
          <t>May 31, 2023</t>
        </is>
      </c>
      <c r="C2" s="2" t="inlineStr">
        <is>
          <t>May 31, 2023</t>
        </is>
      </c>
    </row>
    <row r="3">
      <c r="A3" s="3" t="inlineStr">
        <is>
          <t>Lease</t>
        </is>
      </c>
      <c r="B3" s="4" t="inlineStr">
        <is>
          <t xml:space="preserve"> </t>
        </is>
      </c>
      <c r="C3" s="4" t="inlineStr">
        <is>
          <t xml:space="preserve"> </t>
        </is>
      </c>
    </row>
    <row r="4">
      <c r="A4" s="4" t="inlineStr">
        <is>
          <t>Renewal of Lease Term</t>
        </is>
      </c>
      <c r="B4" s="4" t="inlineStr">
        <is>
          <t xml:space="preserve"> </t>
        </is>
      </c>
      <c r="C4" s="4" t="inlineStr">
        <is>
          <t>5 years</t>
        </is>
      </c>
    </row>
    <row r="5">
      <c r="A5" s="4" t="inlineStr">
        <is>
          <t>Lease Payments</t>
        </is>
      </c>
      <c r="B5" s="5" t="n">
        <v>87293</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unaudited interim consolidated statements of operations and comprehensive loss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icensing (Note 3)</t>
        </is>
      </c>
      <c r="B4" s="5" t="n">
        <v>480203</v>
      </c>
      <c r="C4" s="5" t="n">
        <v>0</v>
      </c>
      <c r="D4" s="5" t="n">
        <v>806546</v>
      </c>
      <c r="E4" s="5" t="n">
        <v>0</v>
      </c>
    </row>
    <row r="5">
      <c r="A5" s="4" t="inlineStr">
        <is>
          <t>Other revenue</t>
        </is>
      </c>
      <c r="B5" s="6" t="n">
        <v>0</v>
      </c>
      <c r="C5" s="6" t="n">
        <v>0</v>
      </c>
      <c r="D5" s="6" t="n">
        <v>0</v>
      </c>
      <c r="E5" s="6" t="n">
        <v>16978</v>
      </c>
    </row>
    <row r="6">
      <c r="A6" s="4" t="inlineStr">
        <is>
          <t>Total Revenue</t>
        </is>
      </c>
      <c r="B6" s="6" t="n">
        <v>480203</v>
      </c>
      <c r="C6" s="6" t="n">
        <v>0</v>
      </c>
      <c r="D6" s="6" t="n">
        <v>806546</v>
      </c>
      <c r="E6" s="6" t="n">
        <v>1697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377507</v>
      </c>
      <c r="C8" s="6" t="n">
        <v>956851</v>
      </c>
      <c r="D8" s="6" t="n">
        <v>825673</v>
      </c>
      <c r="E8" s="6" t="n">
        <v>1434408</v>
      </c>
    </row>
    <row r="9">
      <c r="A9" s="4" t="inlineStr">
        <is>
          <t>Selling, general and administrative</t>
        </is>
      </c>
      <c r="B9" s="6" t="n">
        <v>93504</v>
      </c>
      <c r="C9" s="6" t="n">
        <v>243501</v>
      </c>
      <c r="D9" s="6" t="n">
        <v>232339</v>
      </c>
      <c r="E9" s="6" t="n">
        <v>504359</v>
      </c>
    </row>
    <row r="10">
      <c r="A10" s="4" t="inlineStr">
        <is>
          <t>Depreciation (Note 4)</t>
        </is>
      </c>
      <c r="B10" s="6" t="n">
        <v>40547</v>
      </c>
      <c r="C10" s="6" t="n">
        <v>51479</v>
      </c>
      <c r="D10" s="6" t="n">
        <v>81289</v>
      </c>
      <c r="E10" s="6" t="n">
        <v>102957</v>
      </c>
    </row>
    <row r="11">
      <c r="A11" s="4" t="inlineStr">
        <is>
          <t>Total operating expenses</t>
        </is>
      </c>
      <c r="B11" s="6" t="n">
        <v>511558</v>
      </c>
      <c r="C11" s="6" t="n">
        <v>1251831</v>
      </c>
      <c r="D11" s="6" t="n">
        <v>1139301</v>
      </c>
      <c r="E11" s="6" t="n">
        <v>2041724</v>
      </c>
    </row>
    <row r="12">
      <c r="A12" s="4" t="inlineStr">
        <is>
          <t>Loss from operations</t>
        </is>
      </c>
      <c r="B12" s="6" t="n">
        <v>-31355</v>
      </c>
      <c r="C12" s="6" t="n">
        <v>-1251831</v>
      </c>
      <c r="D12" s="6" t="n">
        <v>-332755</v>
      </c>
      <c r="E12" s="6" t="n">
        <v>-2024746</v>
      </c>
    </row>
    <row r="13">
      <c r="A13" s="4" t="inlineStr">
        <is>
          <t>Net foreign exchange gain</t>
        </is>
      </c>
      <c r="B13" s="6" t="n">
        <v>29122</v>
      </c>
      <c r="C13" s="6" t="n">
        <v>-15357</v>
      </c>
      <c r="D13" s="6" t="n">
        <v>25544</v>
      </c>
      <c r="E13" s="6" t="n">
        <v>-22851</v>
      </c>
    </row>
    <row r="14">
      <c r="A14" s="4" t="inlineStr">
        <is>
          <t>Interest expense</t>
        </is>
      </c>
      <c r="B14" s="6" t="n">
        <v>-51888</v>
      </c>
      <c r="C14" s="6" t="n">
        <v>-73466</v>
      </c>
      <c r="D14" s="6" t="n">
        <v>-102648</v>
      </c>
      <c r="E14" s="6" t="n">
        <v>-174029</v>
      </c>
    </row>
    <row r="15">
      <c r="A15" s="4" t="inlineStr">
        <is>
          <t>Gain on disposal of assets</t>
        </is>
      </c>
      <c r="B15" s="6" t="n">
        <v>0</v>
      </c>
      <c r="C15" s="6" t="n">
        <v>500000</v>
      </c>
      <c r="D15" s="6" t="n">
        <v>0</v>
      </c>
      <c r="E15" s="6" t="n">
        <v>500000</v>
      </c>
    </row>
    <row r="16">
      <c r="A16" s="4" t="inlineStr">
        <is>
          <t>Net loss and comprehensive loss</t>
        </is>
      </c>
      <c r="B16" s="5" t="n">
        <v>-54121</v>
      </c>
      <c r="C16" s="5" t="n">
        <v>-840654</v>
      </c>
      <c r="D16" s="5" t="n">
        <v>-409859</v>
      </c>
      <c r="E16" s="5" t="n">
        <v>-1721626</v>
      </c>
    </row>
    <row r="17">
      <c r="A17" s="4" t="inlineStr">
        <is>
          <t>Loss per common share, basic and diluted</t>
        </is>
      </c>
      <c r="B17" s="7" t="n">
        <v>-0.002</v>
      </c>
      <c r="C17" s="8" t="n">
        <v>-0.03</v>
      </c>
      <c r="D17" s="8" t="n">
        <v>-0.01</v>
      </c>
      <c r="E17" s="8" t="n">
        <v>-0.05</v>
      </c>
    </row>
    <row r="18">
      <c r="A18" s="4" t="inlineStr">
        <is>
          <t>Weighted average number of common shares outstanding, basic and diluted</t>
        </is>
      </c>
      <c r="B18" s="6" t="n">
        <v>33092665</v>
      </c>
      <c r="C18" s="6" t="n">
        <v>33092665</v>
      </c>
      <c r="D18" s="6" t="n">
        <v>33092665</v>
      </c>
      <c r="E18" s="6" t="n">
        <v>330926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9" customWidth="1" min="2" max="2"/>
    <col width="28" customWidth="1" min="3" max="3"/>
    <col width="29" customWidth="1" min="4" max="4"/>
    <col width="20" customWidth="1" min="5" max="5"/>
    <col width="25" customWidth="1" min="6" max="6"/>
  </cols>
  <sheetData>
    <row r="1">
      <c r="A1" s="1" t="inlineStr">
        <is>
          <t>Capital Stock (Details Narrative)</t>
        </is>
      </c>
      <c r="B1" s="2" t="inlineStr">
        <is>
          <t>1 Months Ended</t>
        </is>
      </c>
    </row>
    <row r="2">
      <c r="B2" s="2" t="inlineStr">
        <is>
          <t>Apr. 30, 2021 USD ($) shares</t>
        </is>
      </c>
      <c r="C2" s="2" t="inlineStr">
        <is>
          <t>May 31, 2023 USD ($) shares</t>
        </is>
      </c>
      <c r="D2" s="2" t="inlineStr">
        <is>
          <t>Nov. 30, 2022 USD ($) shares</t>
        </is>
      </c>
      <c r="E2" s="2" t="inlineStr">
        <is>
          <t>May 31, 2022 shares</t>
        </is>
      </c>
      <c r="F2" s="2" t="inlineStr">
        <is>
          <t>Apr. 30, 2021 $ / shares</t>
        </is>
      </c>
    </row>
    <row r="3">
      <c r="A3" s="4" t="inlineStr">
        <is>
          <t>Common shares, issued</t>
        </is>
      </c>
      <c r="B3" s="4" t="inlineStr">
        <is>
          <t xml:space="preserve"> </t>
        </is>
      </c>
      <c r="C3" s="6" t="n">
        <v>33092665</v>
      </c>
      <c r="D3" s="6" t="n">
        <v>23678105</v>
      </c>
      <c r="E3" s="6" t="n">
        <v>33092665</v>
      </c>
      <c r="F3" s="4" t="inlineStr">
        <is>
          <t xml:space="preserve"> </t>
        </is>
      </c>
    </row>
    <row r="4">
      <c r="A4" s="4" t="inlineStr">
        <is>
          <t>Common shares, outstanding</t>
        </is>
      </c>
      <c r="B4" s="4" t="inlineStr">
        <is>
          <t xml:space="preserve"> </t>
        </is>
      </c>
      <c r="C4" s="6" t="n">
        <v>33092665</v>
      </c>
      <c r="D4" s="6" t="n">
        <v>23678105</v>
      </c>
      <c r="E4" s="6" t="n">
        <v>33092665</v>
      </c>
      <c r="F4" s="4" t="inlineStr">
        <is>
          <t xml:space="preserve"> </t>
        </is>
      </c>
    </row>
    <row r="5">
      <c r="A5" s="4" t="inlineStr">
        <is>
          <t>Private placement offering of an aggregate of common value | $</t>
        </is>
      </c>
      <c r="B5" s="4" t="inlineStr">
        <is>
          <t xml:space="preserve"> </t>
        </is>
      </c>
      <c r="C5" s="5" t="n">
        <v>49175630</v>
      </c>
      <c r="D5" s="5" t="n">
        <v>49175630</v>
      </c>
      <c r="E5" s="4" t="inlineStr">
        <is>
          <t xml:space="preserve"> </t>
        </is>
      </c>
      <c r="F5" s="4" t="inlineStr">
        <is>
          <t xml:space="preserve"> </t>
        </is>
      </c>
    </row>
    <row r="6">
      <c r="A6" s="4" t="inlineStr">
        <is>
          <t>Officers and Directo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issued</t>
        </is>
      </c>
      <c r="B7" s="4" t="inlineStr">
        <is>
          <t xml:space="preserve"> </t>
        </is>
      </c>
      <c r="C7" s="6" t="n">
        <v>578131</v>
      </c>
      <c r="D7" s="6" t="n">
        <v>578131</v>
      </c>
      <c r="E7" s="4" t="inlineStr">
        <is>
          <t xml:space="preserve"> </t>
        </is>
      </c>
      <c r="F7" s="4" t="inlineStr">
        <is>
          <t xml:space="preserve"> </t>
        </is>
      </c>
    </row>
    <row r="8">
      <c r="A8" s="4" t="inlineStr">
        <is>
          <t>Common shares, outstanding</t>
        </is>
      </c>
      <c r="B8" s="4" t="inlineStr">
        <is>
          <t xml:space="preserve"> </t>
        </is>
      </c>
      <c r="C8" s="6" t="n">
        <v>578131</v>
      </c>
      <c r="D8" s="6" t="n">
        <v>578131</v>
      </c>
      <c r="E8" s="4" t="inlineStr">
        <is>
          <t xml:space="preserve"> </t>
        </is>
      </c>
      <c r="F8" s="4" t="inlineStr">
        <is>
          <t xml:space="preserve"> </t>
        </is>
      </c>
    </row>
    <row r="9">
      <c r="A9" s="4" t="inlineStr">
        <is>
          <t>Noncontrolling interest, ownership percentage by noncontrolling owners</t>
        </is>
      </c>
      <c r="B9" s="4" t="inlineStr">
        <is>
          <t xml:space="preserve"> </t>
        </is>
      </c>
      <c r="C9" s="9" t="n">
        <v>0.017</v>
      </c>
      <c r="D9" s="9" t="n">
        <v>0.017</v>
      </c>
      <c r="E9" s="4" t="inlineStr">
        <is>
          <t xml:space="preserve"> </t>
        </is>
      </c>
      <c r="F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vate placement offering of an aggregate of common shares</t>
        </is>
      </c>
      <c r="B11" s="6" t="n">
        <v>9414560</v>
      </c>
      <c r="C11" s="4" t="inlineStr">
        <is>
          <t xml:space="preserve"> </t>
        </is>
      </c>
      <c r="D11" s="4" t="inlineStr">
        <is>
          <t xml:space="preserve"> </t>
        </is>
      </c>
      <c r="E11" s="4" t="inlineStr">
        <is>
          <t xml:space="preserve"> </t>
        </is>
      </c>
      <c r="F11" s="4" t="inlineStr">
        <is>
          <t xml:space="preserve"> </t>
        </is>
      </c>
    </row>
    <row r="12">
      <c r="A12" s="4" t="inlineStr">
        <is>
          <t>Share issued, price per share | $ / shares</t>
        </is>
      </c>
      <c r="B12" s="4" t="inlineStr">
        <is>
          <t xml:space="preserve"> </t>
        </is>
      </c>
      <c r="C12" s="4" t="inlineStr">
        <is>
          <t xml:space="preserve"> </t>
        </is>
      </c>
      <c r="D12" s="4" t="inlineStr">
        <is>
          <t xml:space="preserve"> </t>
        </is>
      </c>
      <c r="E12" s="4" t="inlineStr">
        <is>
          <t xml:space="preserve"> </t>
        </is>
      </c>
      <c r="F12" s="8" t="n">
        <v>0.41</v>
      </c>
    </row>
    <row r="13">
      <c r="A13" s="4" t="inlineStr">
        <is>
          <t>Stock issuance costs | $</t>
        </is>
      </c>
      <c r="B13" s="5" t="n">
        <v>38220</v>
      </c>
      <c r="C13" s="4" t="inlineStr">
        <is>
          <t xml:space="preserve"> </t>
        </is>
      </c>
      <c r="D13" s="4" t="inlineStr">
        <is>
          <t xml:space="preserve"> </t>
        </is>
      </c>
      <c r="E13" s="4" t="inlineStr">
        <is>
          <t xml:space="preserve"> </t>
        </is>
      </c>
      <c r="F13" s="4" t="inlineStr">
        <is>
          <t xml:space="preserve"> </t>
        </is>
      </c>
    </row>
    <row r="14">
      <c r="A14" s="4" t="inlineStr">
        <is>
          <t>Private placement offering of an aggregate of common value | $</t>
        </is>
      </c>
      <c r="B14" s="5" t="n">
        <v>3069448</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Options (Details) - $ / shares</t>
        </is>
      </c>
      <c r="B1" s="2" t="inlineStr">
        <is>
          <t>6 Months Ended</t>
        </is>
      </c>
    </row>
    <row r="2">
      <c r="B2" s="2" t="inlineStr">
        <is>
          <t>May 31, 2023</t>
        </is>
      </c>
      <c r="C2" s="2" t="inlineStr">
        <is>
          <t>May 31, 2022</t>
        </is>
      </c>
    </row>
    <row r="3">
      <c r="A3" s="3" t="inlineStr">
        <is>
          <t>Options</t>
        </is>
      </c>
      <c r="B3" s="4" t="inlineStr">
        <is>
          <t xml:space="preserve"> </t>
        </is>
      </c>
      <c r="C3" s="4" t="inlineStr">
        <is>
          <t xml:space="preserve"> </t>
        </is>
      </c>
    </row>
    <row r="4">
      <c r="A4" s="4" t="inlineStr">
        <is>
          <t>Options Outstanding, Beginning of period</t>
        </is>
      </c>
      <c r="B4" s="6" t="n">
        <v>1309000</v>
      </c>
      <c r="C4" s="6" t="n">
        <v>1489500</v>
      </c>
    </row>
    <row r="5">
      <c r="A5" s="4" t="inlineStr">
        <is>
          <t>Expired</t>
        </is>
      </c>
      <c r="B5" s="4" t="inlineStr">
        <is>
          <t xml:space="preserve"> </t>
        </is>
      </c>
      <c r="C5" s="6" t="n">
        <v>85000</v>
      </c>
    </row>
    <row r="6">
      <c r="A6" s="4" t="inlineStr">
        <is>
          <t>Options Outstanding, End of period</t>
        </is>
      </c>
      <c r="B6" s="6" t="n">
        <v>1309000</v>
      </c>
      <c r="C6" s="6" t="n">
        <v>1404500</v>
      </c>
    </row>
    <row r="7">
      <c r="A7" s="4" t="inlineStr">
        <is>
          <t>Options exercisable, end of period</t>
        </is>
      </c>
      <c r="B7" s="6" t="n">
        <v>1309000</v>
      </c>
      <c r="C7" s="6" t="n">
        <v>1404500</v>
      </c>
    </row>
    <row r="8">
      <c r="A8" s="4" t="inlineStr">
        <is>
          <t>Weighted average exercise price outstanding, Beginning</t>
        </is>
      </c>
      <c r="B8" s="8" t="n">
        <v>0.35</v>
      </c>
      <c r="C8" s="8" t="n">
        <v>2.4</v>
      </c>
    </row>
    <row r="9">
      <c r="A9" s="4" t="inlineStr">
        <is>
          <t>Weighted average exercise price, Expired</t>
        </is>
      </c>
      <c r="B9" s="6" t="n">
        <v>0</v>
      </c>
      <c r="C9" s="11" t="n">
        <v>32.7</v>
      </c>
    </row>
    <row r="10">
      <c r="A10" s="4" t="inlineStr">
        <is>
          <t>Weighted average exercise price outstanding, Ending</t>
        </is>
      </c>
      <c r="B10" s="11" t="n">
        <v>0.35</v>
      </c>
      <c r="C10" s="11" t="n">
        <v>0.55</v>
      </c>
    </row>
    <row r="11">
      <c r="A11" s="4" t="inlineStr">
        <is>
          <t>Weighted average exercise price, Options exercisable end of period</t>
        </is>
      </c>
      <c r="B11" s="11" t="n">
        <v>0.35</v>
      </c>
      <c r="C11" s="11" t="n">
        <v>0.55</v>
      </c>
    </row>
    <row r="12">
      <c r="A12" s="4" t="inlineStr">
        <is>
          <t>Weighted average grant date fair value, Beginning</t>
        </is>
      </c>
      <c r="B12" s="11" t="n">
        <v>0.27</v>
      </c>
      <c r="C12" s="11" t="n">
        <v>1.8</v>
      </c>
    </row>
    <row r="13">
      <c r="A13" s="4" t="inlineStr">
        <is>
          <t>Weighted average grant date fair value, Expired</t>
        </is>
      </c>
      <c r="B13" s="6" t="n">
        <v>0</v>
      </c>
      <c r="C13" s="11" t="n">
        <v>25.08</v>
      </c>
    </row>
    <row r="14">
      <c r="A14" s="4" t="inlineStr">
        <is>
          <t>Weighted average grant date fair value, Ending</t>
        </is>
      </c>
      <c r="B14" s="11" t="n">
        <v>0.27</v>
      </c>
      <c r="C14" s="11" t="n">
        <v>0.38</v>
      </c>
    </row>
    <row r="15">
      <c r="A15" s="4" t="inlineStr">
        <is>
          <t>Weighted average grant date fair value, Options exercisable end of period</t>
        </is>
      </c>
      <c r="B15" s="8" t="n">
        <v>0.27</v>
      </c>
      <c r="C15" s="8" t="n">
        <v>0.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Options (Details Narrative)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c r="F2" s="2" t="inlineStr">
        <is>
          <t>Nov. 30, 2022</t>
        </is>
      </c>
    </row>
    <row r="3">
      <c r="A3" s="4" t="inlineStr">
        <is>
          <t>Unrecognized compensation cost</t>
        </is>
      </c>
      <c r="B3" s="5" t="n">
        <v>0</v>
      </c>
      <c r="C3" s="5" t="n">
        <v>0</v>
      </c>
      <c r="D3" s="5" t="n">
        <v>0</v>
      </c>
      <c r="E3" s="5" t="n">
        <v>0</v>
      </c>
      <c r="F3" s="4" t="inlineStr">
        <is>
          <t xml:space="preserve"> </t>
        </is>
      </c>
    </row>
    <row r="4">
      <c r="A4" s="4" t="inlineStr">
        <is>
          <t>Number of options outstanding</t>
        </is>
      </c>
      <c r="B4" s="6" t="n">
        <v>1309000</v>
      </c>
      <c r="C4" s="4" t="inlineStr">
        <is>
          <t xml:space="preserve"> </t>
        </is>
      </c>
      <c r="D4" s="6" t="n">
        <v>1309000</v>
      </c>
      <c r="E4" s="4" t="inlineStr">
        <is>
          <t xml:space="preserve"> </t>
        </is>
      </c>
      <c r="F4" s="4" t="inlineStr">
        <is>
          <t xml:space="preserve"> </t>
        </is>
      </c>
    </row>
    <row r="5">
      <c r="A5" s="4" t="inlineStr">
        <is>
          <t>Options exercised</t>
        </is>
      </c>
      <c r="B5" s="5" t="n">
        <v>0</v>
      </c>
      <c r="C5" s="5" t="n">
        <v>0</v>
      </c>
      <c r="D5" s="5" t="n">
        <v>0</v>
      </c>
      <c r="E5" s="5" t="n">
        <v>0</v>
      </c>
      <c r="F5" s="4" t="inlineStr">
        <is>
          <t xml:space="preserve"> </t>
        </is>
      </c>
    </row>
    <row r="6">
      <c r="A6" s="4" t="inlineStr">
        <is>
          <t>Stock option share-based compensation forfeiture rate</t>
        </is>
      </c>
      <c r="B6" s="10" t="n">
        <v>0.04</v>
      </c>
      <c r="C6" s="10" t="n">
        <v>0.04</v>
      </c>
      <c r="D6" s="10" t="n">
        <v>0.04</v>
      </c>
      <c r="E6" s="10" t="n">
        <v>0.04</v>
      </c>
      <c r="F6" s="4" t="inlineStr">
        <is>
          <t xml:space="preserve"> </t>
        </is>
      </c>
    </row>
    <row r="7">
      <c r="A7" s="4" t="inlineStr">
        <is>
          <t>Common shares, outstanding</t>
        </is>
      </c>
      <c r="B7" s="6" t="n">
        <v>33092665</v>
      </c>
      <c r="C7" s="6" t="n">
        <v>33092665</v>
      </c>
      <c r="D7" s="6" t="n">
        <v>33092665</v>
      </c>
      <c r="E7" s="6" t="n">
        <v>33092665</v>
      </c>
      <c r="F7" s="6" t="n">
        <v>23678105</v>
      </c>
    </row>
    <row r="8">
      <c r="A8" s="4" t="inlineStr">
        <is>
          <t>Employee Stock Option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options, grants in period</t>
        </is>
      </c>
      <c r="B9" s="4" t="inlineStr">
        <is>
          <t xml:space="preserve"> </t>
        </is>
      </c>
      <c r="C9" s="4" t="inlineStr">
        <is>
          <t xml:space="preserve"> </t>
        </is>
      </c>
      <c r="D9" s="6" t="n">
        <v>2000267</v>
      </c>
      <c r="E9" s="4" t="inlineStr">
        <is>
          <t xml:space="preserve"> </t>
        </is>
      </c>
      <c r="F9" s="4" t="inlineStr">
        <is>
          <t xml:space="preserve"> </t>
        </is>
      </c>
    </row>
    <row r="10">
      <c r="A10" s="4" t="inlineStr">
        <is>
          <t>Common shares, outstanding</t>
        </is>
      </c>
      <c r="B10" s="6" t="n">
        <v>3309267</v>
      </c>
      <c r="C10" s="4" t="inlineStr">
        <is>
          <t xml:space="preserve"> </t>
        </is>
      </c>
      <c r="D10" s="6" t="n">
        <v>3309267</v>
      </c>
      <c r="E10" s="4" t="inlineStr">
        <is>
          <t xml:space="preserve"> </t>
        </is>
      </c>
      <c r="F10" s="4" t="inlineStr">
        <is>
          <t xml:space="preserve"> </t>
        </is>
      </c>
    </row>
    <row r="11">
      <c r="A11" s="4" t="inlineStr">
        <is>
          <t>Low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granted, term</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Upp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granted, term</t>
        </is>
      </c>
      <c r="B14" s="4" t="inlineStr">
        <is>
          <t xml:space="preserve"> </t>
        </is>
      </c>
      <c r="C14" s="4" t="inlineStr">
        <is>
          <t xml:space="preserve"> </t>
        </is>
      </c>
      <c r="D14" s="4" t="inlineStr">
        <is>
          <t>10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ferred Share Units (Details Narrative) - Deferred Share Units - shares</t>
        </is>
      </c>
      <c r="B1" s="2" t="inlineStr">
        <is>
          <t>May 31, 2023</t>
        </is>
      </c>
      <c r="C1" s="2" t="inlineStr">
        <is>
          <t>May 31, 2022</t>
        </is>
      </c>
      <c r="D1" s="2" t="inlineStr">
        <is>
          <t>May 28, 2010</t>
        </is>
      </c>
    </row>
    <row r="2">
      <c r="A2" s="4" t="inlineStr">
        <is>
          <t>Common Shares Reserved Maximum For Issuance Under The Plan</t>
        </is>
      </c>
      <c r="B2" s="4" t="inlineStr">
        <is>
          <t xml:space="preserve"> </t>
        </is>
      </c>
      <c r="C2" s="4" t="inlineStr">
        <is>
          <t xml:space="preserve"> </t>
        </is>
      </c>
      <c r="D2" s="6" t="n">
        <v>11000</v>
      </c>
    </row>
    <row r="3">
      <c r="A3" s="4" t="inlineStr">
        <is>
          <t>Outstanding shares</t>
        </is>
      </c>
      <c r="B3" s="6" t="n">
        <v>0</v>
      </c>
      <c r="C3" s="6" t="n">
        <v>0</v>
      </c>
      <c r="D3" s="4" t="inlineStr">
        <is>
          <t xml:space="preserve"> </t>
        </is>
      </c>
    </row>
    <row r="4">
      <c r="A4" s="4" t="inlineStr">
        <is>
          <t>Share based compensation arrangement by share based payment award number of shares available for grant</t>
        </is>
      </c>
      <c r="B4" s="6" t="n">
        <v>11000</v>
      </c>
      <c r="C4" s="6" t="n">
        <v>11000</v>
      </c>
      <c r="D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5" customWidth="1" min="2" max="2"/>
    <col width="13" customWidth="1" min="3" max="3"/>
  </cols>
  <sheetData>
    <row r="1">
      <c r="A1" s="1" t="inlineStr">
        <is>
          <t>Warrants (Details) - $ / shares</t>
        </is>
      </c>
      <c r="B1" s="2" t="inlineStr">
        <is>
          <t>6 Months Ended</t>
        </is>
      </c>
    </row>
    <row r="2">
      <c r="B2" s="2" t="inlineStr">
        <is>
          <t>May 31, 2023</t>
        </is>
      </c>
      <c r="C2" s="2" t="inlineStr">
        <is>
          <t>May 31, 2022</t>
        </is>
      </c>
    </row>
    <row r="3">
      <c r="A3" s="4" t="inlineStr">
        <is>
          <t>Number Outstanding</t>
        </is>
      </c>
      <c r="B3" s="6" t="n">
        <v>21160314</v>
      </c>
      <c r="C3" s="6" t="n">
        <v>21160314</v>
      </c>
    </row>
    <row r="4">
      <c r="A4" s="4" t="inlineStr">
        <is>
          <t>Shares Issuable Upon Exercise</t>
        </is>
      </c>
      <c r="B4" s="6" t="n">
        <v>21160314</v>
      </c>
      <c r="C4" s="6" t="n">
        <v>21160314</v>
      </c>
    </row>
    <row r="5">
      <c r="A5" s="4" t="inlineStr">
        <is>
          <t>2018 Firm Warrants</t>
        </is>
      </c>
      <c r="B5" s="4" t="inlineStr">
        <is>
          <t xml:space="preserve"> </t>
        </is>
      </c>
      <c r="C5" s="4" t="inlineStr">
        <is>
          <t xml:space="preserve"> </t>
        </is>
      </c>
    </row>
    <row r="6">
      <c r="A6" s="4" t="inlineStr">
        <is>
          <t>Number Outstanding</t>
        </is>
      </c>
      <c r="B6" s="6" t="n">
        <v>20000000</v>
      </c>
      <c r="C6" s="6" t="n">
        <v>20000000</v>
      </c>
    </row>
    <row r="7">
      <c r="A7" s="4" t="inlineStr">
        <is>
          <t>Shares Issuable Upon Exercise</t>
        </is>
      </c>
      <c r="B7" s="6" t="n">
        <v>20000000</v>
      </c>
      <c r="C7" s="6" t="n">
        <v>20000000</v>
      </c>
    </row>
    <row r="8">
      <c r="A8" s="4" t="inlineStr">
        <is>
          <t>Exercise Price</t>
        </is>
      </c>
      <c r="B8" s="8" t="n">
        <v>0.75</v>
      </c>
      <c r="C8" s="4" t="inlineStr">
        <is>
          <t xml:space="preserve"> </t>
        </is>
      </c>
    </row>
    <row r="9">
      <c r="A9" s="4" t="inlineStr">
        <is>
          <t>Expiry</t>
        </is>
      </c>
      <c r="B9" s="4" t="inlineStr">
        <is>
          <t>Oct. 16,  2023</t>
        </is>
      </c>
      <c r="C9" s="4" t="inlineStr">
        <is>
          <t xml:space="preserve"> </t>
        </is>
      </c>
    </row>
    <row r="10">
      <c r="A10" s="4" t="inlineStr">
        <is>
          <t>October 2018 Placement Agent Warrants</t>
        </is>
      </c>
      <c r="B10" s="4" t="inlineStr">
        <is>
          <t xml:space="preserve"> </t>
        </is>
      </c>
      <c r="C10" s="4" t="inlineStr">
        <is>
          <t xml:space="preserve"> </t>
        </is>
      </c>
    </row>
    <row r="11">
      <c r="A11" s="4" t="inlineStr">
        <is>
          <t>Number Outstanding</t>
        </is>
      </c>
      <c r="B11" s="6" t="n">
        <v>1160314</v>
      </c>
      <c r="C11" s="4" t="inlineStr">
        <is>
          <t xml:space="preserve"> </t>
        </is>
      </c>
    </row>
    <row r="12">
      <c r="A12" s="4" t="inlineStr">
        <is>
          <t>Shares Issuable Upon Exercise</t>
        </is>
      </c>
      <c r="B12" s="6" t="n">
        <v>1160314</v>
      </c>
      <c r="C12" s="4" t="inlineStr">
        <is>
          <t xml:space="preserve"> </t>
        </is>
      </c>
    </row>
    <row r="13">
      <c r="A13" s="4" t="inlineStr">
        <is>
          <t>Exercise Price</t>
        </is>
      </c>
      <c r="B13" s="12" t="n">
        <v>0.9375</v>
      </c>
      <c r="C13" s="4" t="inlineStr">
        <is>
          <t xml:space="preserve"> </t>
        </is>
      </c>
    </row>
    <row r="14">
      <c r="A14" s="4" t="inlineStr">
        <is>
          <t>Expiry</t>
        </is>
      </c>
      <c r="B14" s="4" t="inlineStr">
        <is>
          <t>Oct. 16,  2023</t>
        </is>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3" customWidth="1" min="2" max="2"/>
    <col width="13" customWidth="1" min="3" max="3"/>
  </cols>
  <sheetData>
    <row r="1">
      <c r="A1" s="1" t="inlineStr">
        <is>
          <t>Warrants (Details 1) - shares</t>
        </is>
      </c>
      <c r="B1" s="2" t="inlineStr">
        <is>
          <t>May 31, 2023</t>
        </is>
      </c>
      <c r="C1" s="2" t="inlineStr">
        <is>
          <t>May 31, 2022</t>
        </is>
      </c>
    </row>
    <row r="2">
      <c r="A2" s="4" t="inlineStr">
        <is>
          <t>Number Outstanding</t>
        </is>
      </c>
      <c r="B2" s="6" t="n">
        <v>21160314</v>
      </c>
      <c r="C2" s="6" t="n">
        <v>21160314</v>
      </c>
    </row>
    <row r="3">
      <c r="A3" s="4" t="inlineStr">
        <is>
          <t>Shares Issuable Upon Exercise</t>
        </is>
      </c>
      <c r="B3" s="6" t="n">
        <v>21160314</v>
      </c>
      <c r="C3" s="6" t="n">
        <v>21160314</v>
      </c>
    </row>
    <row r="4">
      <c r="A4" s="4" t="inlineStr">
        <is>
          <t>2018 Firm Warrants</t>
        </is>
      </c>
      <c r="B4" s="4" t="inlineStr">
        <is>
          <t xml:space="preserve"> </t>
        </is>
      </c>
      <c r="C4" s="4" t="inlineStr">
        <is>
          <t xml:space="preserve"> </t>
        </is>
      </c>
    </row>
    <row r="5">
      <c r="A5" s="4" t="inlineStr">
        <is>
          <t>Number Outstanding</t>
        </is>
      </c>
      <c r="B5" s="6" t="n">
        <v>20000000</v>
      </c>
      <c r="C5" s="6" t="n">
        <v>20000000</v>
      </c>
    </row>
    <row r="6">
      <c r="A6" s="4" t="inlineStr">
        <is>
          <t>Shares Issuable Upon Exercise</t>
        </is>
      </c>
      <c r="B6" s="6" t="n">
        <v>20000000</v>
      </c>
      <c r="C6" s="6" t="n">
        <v>20000000</v>
      </c>
    </row>
    <row r="7">
      <c r="A7" s="4" t="inlineStr">
        <is>
          <t>Agent Warrants</t>
        </is>
      </c>
      <c r="B7" s="4" t="inlineStr">
        <is>
          <t xml:space="preserve"> </t>
        </is>
      </c>
      <c r="C7" s="4" t="inlineStr">
        <is>
          <t xml:space="preserve"> </t>
        </is>
      </c>
    </row>
    <row r="8">
      <c r="A8" s="4" t="inlineStr">
        <is>
          <t>Number Outstanding</t>
        </is>
      </c>
      <c r="B8" s="6" t="n">
        <v>1160314</v>
      </c>
      <c r="C8" s="6" t="n">
        <v>1160314</v>
      </c>
    </row>
    <row r="9">
      <c r="A9" s="4" t="inlineStr">
        <is>
          <t>Shares Issuable Upon Exercise</t>
        </is>
      </c>
      <c r="B9" s="6" t="n">
        <v>1160314</v>
      </c>
      <c r="C9" s="6" t="n">
        <v>11603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3" customWidth="1" min="2" max="2"/>
    <col width="13" customWidth="1" min="3" max="3"/>
  </cols>
  <sheetData>
    <row r="1">
      <c r="A1" s="1" t="inlineStr">
        <is>
          <t>Warrants (Details 2) - shares</t>
        </is>
      </c>
      <c r="B1" s="2" t="inlineStr">
        <is>
          <t>May 31, 2023</t>
        </is>
      </c>
      <c r="C1" s="2" t="inlineStr">
        <is>
          <t>May 31, 2022</t>
        </is>
      </c>
    </row>
    <row r="2">
      <c r="A2" s="4" t="inlineStr">
        <is>
          <t>Number Outstanding</t>
        </is>
      </c>
      <c r="B2" s="6" t="n">
        <v>21160314</v>
      </c>
      <c r="C2" s="6" t="n">
        <v>21160314</v>
      </c>
    </row>
    <row r="3">
      <c r="A3" s="4" t="inlineStr">
        <is>
          <t>Shares Issuable Upon Exercise</t>
        </is>
      </c>
      <c r="B3" s="6" t="n">
        <v>21160314</v>
      </c>
      <c r="C3" s="6" t="n">
        <v>21160314</v>
      </c>
    </row>
    <row r="4">
      <c r="A4" s="4" t="inlineStr">
        <is>
          <t>2018 Firm Warrants</t>
        </is>
      </c>
      <c r="B4" s="4" t="inlineStr">
        <is>
          <t xml:space="preserve"> </t>
        </is>
      </c>
      <c r="C4" s="4" t="inlineStr">
        <is>
          <t xml:space="preserve"> </t>
        </is>
      </c>
    </row>
    <row r="5">
      <c r="A5" s="4" t="inlineStr">
        <is>
          <t>Number Outstanding</t>
        </is>
      </c>
      <c r="B5" s="6" t="n">
        <v>20000000</v>
      </c>
      <c r="C5" s="6" t="n">
        <v>20000000</v>
      </c>
    </row>
    <row r="6">
      <c r="A6" s="4" t="inlineStr">
        <is>
          <t>Shares Issuable Upon Exercise</t>
        </is>
      </c>
      <c r="B6" s="6" t="n">
        <v>20000000</v>
      </c>
      <c r="C6" s="6" t="n">
        <v>20000000</v>
      </c>
    </row>
    <row r="7">
      <c r="A7" s="4" t="inlineStr">
        <is>
          <t>Agent Warrants</t>
        </is>
      </c>
      <c r="B7" s="4" t="inlineStr">
        <is>
          <t xml:space="preserve"> </t>
        </is>
      </c>
      <c r="C7" s="4" t="inlineStr">
        <is>
          <t xml:space="preserve"> </t>
        </is>
      </c>
    </row>
    <row r="8">
      <c r="A8" s="4" t="inlineStr">
        <is>
          <t>Number Outstanding</t>
        </is>
      </c>
      <c r="B8" s="6" t="n">
        <v>1160314</v>
      </c>
      <c r="C8" s="6" t="n">
        <v>1160314</v>
      </c>
    </row>
    <row r="9">
      <c r="A9" s="4" t="inlineStr">
        <is>
          <t>Shares Issuable Upon Exercise</t>
        </is>
      </c>
      <c r="B9" s="6" t="n">
        <v>1160314</v>
      </c>
      <c r="C9" s="6" t="n">
        <v>11603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3" customWidth="1" min="2" max="2"/>
    <col width="13" customWidth="1" min="3" max="3"/>
  </cols>
  <sheetData>
    <row r="1">
      <c r="A1" s="1" t="inlineStr">
        <is>
          <t>Warrants (Details Narrative) - shares</t>
        </is>
      </c>
      <c r="B1" s="2" t="inlineStr">
        <is>
          <t>May 31, 2023</t>
        </is>
      </c>
      <c r="C1" s="2" t="inlineStr">
        <is>
          <t>May 31, 2022</t>
        </is>
      </c>
    </row>
    <row r="2">
      <c r="A2" s="3" t="inlineStr">
        <is>
          <t>Warrants</t>
        </is>
      </c>
      <c r="B2" s="4" t="inlineStr">
        <is>
          <t xml:space="preserve"> </t>
        </is>
      </c>
      <c r="C2" s="4" t="inlineStr">
        <is>
          <t xml:space="preserve"> </t>
        </is>
      </c>
    </row>
    <row r="3">
      <c r="A3" s="4" t="inlineStr">
        <is>
          <t>Shares Issuable Upon Exercise</t>
        </is>
      </c>
      <c r="B3" s="6" t="n">
        <v>21160314</v>
      </c>
      <c r="C3" s="6" t="n">
        <v>21160314</v>
      </c>
    </row>
    <row r="4">
      <c r="A4" s="4" t="inlineStr">
        <is>
          <t>Warrants</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3" customWidth="1" min="2" max="2"/>
    <col width="13" customWidth="1" min="3" max="3"/>
    <col width="14" customWidth="1" min="4" max="4"/>
  </cols>
  <sheetData>
    <row r="1">
      <c r="A1" s="1" t="inlineStr">
        <is>
          <t>Income taxes (Details Narrative) - USD ($)</t>
        </is>
      </c>
      <c r="B1" s="2" t="inlineStr">
        <is>
          <t>May 31, 2023</t>
        </is>
      </c>
      <c r="C1" s="2" t="inlineStr">
        <is>
          <t>May 31, 2022</t>
        </is>
      </c>
      <c r="D1" s="2" t="inlineStr">
        <is>
          <t>Feb. 28, 2022</t>
        </is>
      </c>
    </row>
    <row r="2">
      <c r="A2" s="3" t="inlineStr">
        <is>
          <t>Income Taxes</t>
        </is>
      </c>
      <c r="B2" s="4" t="inlineStr">
        <is>
          <t xml:space="preserve"> </t>
        </is>
      </c>
      <c r="C2" s="4" t="inlineStr">
        <is>
          <t xml:space="preserve"> </t>
        </is>
      </c>
      <c r="D2" s="4" t="inlineStr">
        <is>
          <t xml:space="preserve"> </t>
        </is>
      </c>
    </row>
    <row r="3">
      <c r="A3" s="4" t="inlineStr">
        <is>
          <t>Operating Loss Carryforwards</t>
        </is>
      </c>
      <c r="B3" s="5" t="n">
        <v>62493624</v>
      </c>
      <c r="C3" s="5" t="n">
        <v>62493624</v>
      </c>
      <c r="D3" s="4" t="inlineStr">
        <is>
          <t xml:space="preserve"> </t>
        </is>
      </c>
    </row>
    <row r="4">
      <c r="A4" s="4" t="inlineStr">
        <is>
          <t>Research And Experimental Development Expenditures, Cumulative Carry-forwards</t>
        </is>
      </c>
      <c r="B4" s="4" t="inlineStr">
        <is>
          <t xml:space="preserve"> </t>
        </is>
      </c>
      <c r="C4" s="6" t="n">
        <v>15951739</v>
      </c>
      <c r="D4" s="5" t="n">
        <v>15951739</v>
      </c>
    </row>
    <row r="5">
      <c r="A5" s="4" t="inlineStr">
        <is>
          <t>Unclaimed Investment Tax Credits</t>
        </is>
      </c>
      <c r="B5" s="4" t="inlineStr">
        <is>
          <t xml:space="preserve"> </t>
        </is>
      </c>
      <c r="C5" s="5" t="n">
        <v>2933013</v>
      </c>
      <c r="D5" s="5" t="n">
        <v>29330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2" customWidth="1" min="2" max="2"/>
    <col width="21" customWidth="1" min="3" max="3"/>
    <col width="22" customWidth="1" min="4" max="4"/>
  </cols>
  <sheetData>
    <row r="1">
      <c r="A1" s="1" t="inlineStr">
        <is>
          <t>Contingencies (Details Narrative)</t>
        </is>
      </c>
      <c r="B1" s="2" t="inlineStr">
        <is>
          <t>Oct. 12, 2021 CAD ($)</t>
        </is>
      </c>
      <c r="C1" s="2" t="inlineStr">
        <is>
          <t>May 02, 2020 CAD ($)</t>
        </is>
      </c>
      <c r="D1" s="2" t="inlineStr">
        <is>
          <t>Nov. 07, 2019 USD ($)</t>
        </is>
      </c>
    </row>
    <row r="2">
      <c r="A2" s="3" t="inlineStr">
        <is>
          <t>Contingencies (Note 12)</t>
        </is>
      </c>
      <c r="B2" s="4" t="inlineStr">
        <is>
          <t xml:space="preserve"> </t>
        </is>
      </c>
      <c r="C2" s="4" t="inlineStr">
        <is>
          <t xml:space="preserve"> </t>
        </is>
      </c>
      <c r="D2" s="4" t="inlineStr">
        <is>
          <t xml:space="preserve"> </t>
        </is>
      </c>
    </row>
    <row r="3">
      <c r="A3" s="4" t="inlineStr">
        <is>
          <t>Payment for settlement</t>
        </is>
      </c>
      <c r="B3" s="5" t="n">
        <v>40000</v>
      </c>
      <c r="C3" s="5" t="n">
        <v>266000</v>
      </c>
      <c r="D3" s="5" t="n">
        <v>1600000</v>
      </c>
    </row>
    <row r="4">
      <c r="A4" s="4" t="inlineStr">
        <is>
          <t>Contribution to settlement fund</t>
        </is>
      </c>
      <c r="B4" s="4" t="inlineStr">
        <is>
          <t xml:space="preserve"> </t>
        </is>
      </c>
      <c r="C4" s="4" t="inlineStr">
        <is>
          <t xml:space="preserve"> </t>
        </is>
      </c>
      <c r="D4" s="5" t="n">
        <v>400000</v>
      </c>
    </row>
    <row r="5">
      <c r="A5" s="4" t="inlineStr">
        <is>
          <t>Payment for settlement from insurance coverage</t>
        </is>
      </c>
      <c r="B5" s="5" t="n">
        <v>226000</v>
      </c>
      <c r="C5" s="4" t="inlineStr">
        <is>
          <t xml:space="preserve"> </t>
        </is>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4" customWidth="1" min="6" max="6"/>
  </cols>
  <sheetData>
    <row r="1">
      <c r="A1" s="1" t="inlineStr">
        <is>
          <t>Condensed unaudited interim consolidated statements of shareholders' equity (deficiency) - USD ($)</t>
        </is>
      </c>
      <c r="B1" s="2" t="inlineStr">
        <is>
          <t>Total</t>
        </is>
      </c>
      <c r="C1" s="2" t="inlineStr">
        <is>
          <t>Additional Paid-In Capital</t>
        </is>
      </c>
      <c r="D1" s="2" t="inlineStr">
        <is>
          <t>Accumulated other comprehensive income</t>
        </is>
      </c>
      <c r="E1" s="2" t="inlineStr">
        <is>
          <t>Accumulated Deficit</t>
        </is>
      </c>
      <c r="F1" s="2" t="inlineStr">
        <is>
          <t>Capital Stock</t>
        </is>
      </c>
    </row>
    <row r="2">
      <c r="A2" s="4" t="inlineStr">
        <is>
          <t>Balance, shares at Nov. 30, 2021</t>
        </is>
      </c>
      <c r="B2" s="4" t="inlineStr">
        <is>
          <t xml:space="preserve"> </t>
        </is>
      </c>
      <c r="C2" s="4" t="inlineStr">
        <is>
          <t xml:space="preserve"> </t>
        </is>
      </c>
      <c r="D2" s="4" t="inlineStr">
        <is>
          <t xml:space="preserve"> </t>
        </is>
      </c>
      <c r="E2" s="4" t="inlineStr">
        <is>
          <t xml:space="preserve"> </t>
        </is>
      </c>
      <c r="F2" s="6" t="n">
        <v>33092665</v>
      </c>
    </row>
    <row r="3">
      <c r="A3" s="4" t="inlineStr">
        <is>
          <t>Balance, amount at Nov. 30, 2021</t>
        </is>
      </c>
      <c r="B3" s="5" t="n">
        <v>-8155218</v>
      </c>
      <c r="C3" s="5" t="n">
        <v>44626436</v>
      </c>
      <c r="D3" s="5" t="n">
        <v>284421</v>
      </c>
      <c r="E3" s="5" t="n">
        <v>-102241705</v>
      </c>
      <c r="F3" s="5" t="n">
        <v>49175630</v>
      </c>
    </row>
    <row r="4">
      <c r="A4" s="4" t="inlineStr">
        <is>
          <t>Beneficial conversion feature related to Debentures (Note 5)</t>
        </is>
      </c>
      <c r="B4" s="6" t="n">
        <v>20833</v>
      </c>
      <c r="C4" s="6" t="n">
        <v>20833</v>
      </c>
      <c r="D4" s="6" t="n">
        <v>0</v>
      </c>
      <c r="E4" s="6" t="n">
        <v>0</v>
      </c>
      <c r="F4" s="6" t="n">
        <v>0</v>
      </c>
    </row>
    <row r="5">
      <c r="A5" s="4" t="inlineStr">
        <is>
          <t>Net loss</t>
        </is>
      </c>
      <c r="B5" s="6" t="n">
        <v>-1721626</v>
      </c>
      <c r="C5" s="6" t="n">
        <v>0</v>
      </c>
      <c r="D5" s="6" t="n">
        <v>0</v>
      </c>
      <c r="E5" s="6" t="n">
        <v>-1721626</v>
      </c>
      <c r="F5" s="6" t="n">
        <v>0</v>
      </c>
    </row>
    <row r="6">
      <c r="A6" s="4" t="inlineStr">
        <is>
          <t>Balance, amount at May. 31, 2022</t>
        </is>
      </c>
      <c r="B6" s="6" t="n">
        <v>-9856011</v>
      </c>
      <c r="C6" s="6" t="n">
        <v>44647269</v>
      </c>
      <c r="D6" s="6" t="n">
        <v>284421</v>
      </c>
      <c r="E6" s="6" t="n">
        <v>-103963331</v>
      </c>
      <c r="F6" s="5" t="n">
        <v>49175630</v>
      </c>
    </row>
    <row r="7">
      <c r="A7" s="4" t="inlineStr">
        <is>
          <t>Balance, shares at May. 31, 2022</t>
        </is>
      </c>
      <c r="B7" s="4" t="inlineStr">
        <is>
          <t xml:space="preserve"> </t>
        </is>
      </c>
      <c r="C7" s="4" t="inlineStr">
        <is>
          <t xml:space="preserve"> </t>
        </is>
      </c>
      <c r="D7" s="4" t="inlineStr">
        <is>
          <t xml:space="preserve"> </t>
        </is>
      </c>
      <c r="E7" s="4" t="inlineStr">
        <is>
          <t xml:space="preserve"> </t>
        </is>
      </c>
      <c r="F7" s="6" t="n">
        <v>33092665</v>
      </c>
    </row>
    <row r="8">
      <c r="A8" s="4" t="inlineStr">
        <is>
          <t>Balance, shares at Nov. 30, 2022</t>
        </is>
      </c>
      <c r="B8" s="4" t="inlineStr">
        <is>
          <t xml:space="preserve"> </t>
        </is>
      </c>
      <c r="C8" s="4" t="inlineStr">
        <is>
          <t xml:space="preserve"> </t>
        </is>
      </c>
      <c r="D8" s="4" t="inlineStr">
        <is>
          <t xml:space="preserve"> </t>
        </is>
      </c>
      <c r="E8" s="4" t="inlineStr">
        <is>
          <t xml:space="preserve"> </t>
        </is>
      </c>
      <c r="F8" s="6" t="n">
        <v>33092665</v>
      </c>
    </row>
    <row r="9">
      <c r="A9" s="4" t="inlineStr">
        <is>
          <t>Balance, amount at Nov. 30, 2022</t>
        </is>
      </c>
      <c r="B9" s="6" t="n">
        <v>-10576735</v>
      </c>
      <c r="C9" s="6" t="n">
        <v>45097313</v>
      </c>
      <c r="D9" s="6" t="n">
        <v>284421</v>
      </c>
      <c r="E9" s="6" t="n">
        <v>-105134099</v>
      </c>
      <c r="F9" s="5" t="n">
        <v>49175630</v>
      </c>
    </row>
    <row r="10">
      <c r="A10" s="4" t="inlineStr">
        <is>
          <t>Net loss</t>
        </is>
      </c>
      <c r="B10" s="6" t="n">
        <v>-409859</v>
      </c>
      <c r="C10" s="6" t="n">
        <v>0</v>
      </c>
      <c r="D10" s="6" t="n">
        <v>0</v>
      </c>
      <c r="E10" s="6" t="n">
        <v>-409859</v>
      </c>
      <c r="F10" s="6" t="n">
        <v>0</v>
      </c>
    </row>
    <row r="11">
      <c r="A11" s="4" t="inlineStr">
        <is>
          <t>Balance, amount at May. 31, 2023</t>
        </is>
      </c>
      <c r="B11" s="5" t="n">
        <v>-10986594</v>
      </c>
      <c r="C11" s="5" t="n">
        <v>45097313</v>
      </c>
      <c r="D11" s="5" t="n">
        <v>284421</v>
      </c>
      <c r="E11" s="5" t="n">
        <v>-105543958</v>
      </c>
      <c r="F11" s="5" t="n">
        <v>49175630</v>
      </c>
    </row>
    <row r="12">
      <c r="A12" s="4" t="inlineStr">
        <is>
          <t>Balance, shares at May. 31, 2023</t>
        </is>
      </c>
      <c r="B12" s="4" t="inlineStr">
        <is>
          <t xml:space="preserve"> </t>
        </is>
      </c>
      <c r="C12" s="4" t="inlineStr">
        <is>
          <t xml:space="preserve"> </t>
        </is>
      </c>
      <c r="D12" s="4" t="inlineStr">
        <is>
          <t xml:space="preserve"> </t>
        </is>
      </c>
      <c r="E12" s="4" t="inlineStr">
        <is>
          <t xml:space="preserve"> </t>
        </is>
      </c>
      <c r="F12" s="6" t="n">
        <v>330926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3" customWidth="1" min="2" max="2"/>
    <col width="14" customWidth="1" min="3" max="3"/>
    <col width="13" customWidth="1" min="4" max="4"/>
  </cols>
  <sheetData>
    <row r="1">
      <c r="A1" s="1" t="inlineStr">
        <is>
          <t>Financial Instruments (Details) - USD ($)</t>
        </is>
      </c>
      <c r="B1" s="2" t="inlineStr">
        <is>
          <t>May 31, 2023</t>
        </is>
      </c>
      <c r="C1" s="2" t="inlineStr">
        <is>
          <t>Nov. 30, 2022</t>
        </is>
      </c>
      <c r="D1" s="2" t="inlineStr">
        <is>
          <t>May 31, 2022</t>
        </is>
      </c>
    </row>
    <row r="2">
      <c r="A2" s="3" t="inlineStr">
        <is>
          <t>Financial Liabilities</t>
        </is>
      </c>
      <c r="B2" s="4" t="inlineStr">
        <is>
          <t xml:space="preserve"> </t>
        </is>
      </c>
      <c r="C2" s="4" t="inlineStr">
        <is>
          <t xml:space="preserve"> </t>
        </is>
      </c>
      <c r="D2" s="4" t="inlineStr">
        <is>
          <t xml:space="preserve"> </t>
        </is>
      </c>
    </row>
    <row r="3">
      <c r="A3" s="4" t="inlineStr">
        <is>
          <t>Convertible Debentures, Carrying Amount</t>
        </is>
      </c>
      <c r="B3" s="5" t="n">
        <v>1800000</v>
      </c>
      <c r="C3" s="5" t="n">
        <v>1800000</v>
      </c>
      <c r="D3" s="4" t="inlineStr">
        <is>
          <t xml:space="preserve"> </t>
        </is>
      </c>
    </row>
    <row r="4">
      <c r="A4" s="4" t="inlineStr">
        <is>
          <t>Convertible Debentures, Fair Value</t>
        </is>
      </c>
      <c r="B4" s="6" t="n">
        <v>178388200000</v>
      </c>
      <c r="C4" s="6" t="n">
        <v>1753406</v>
      </c>
      <c r="D4" s="5" t="n">
        <v>1050000</v>
      </c>
    </row>
    <row r="5">
      <c r="A5" s="4" t="inlineStr">
        <is>
          <t>Promissory Notes Payable, Carrying Amount</t>
        </is>
      </c>
      <c r="B5" s="6" t="n">
        <v>359454</v>
      </c>
      <c r="C5" s="6" t="n">
        <v>360514</v>
      </c>
      <c r="D5" s="4" t="inlineStr">
        <is>
          <t xml:space="preserve"> </t>
        </is>
      </c>
    </row>
    <row r="6">
      <c r="A6" s="4" t="inlineStr">
        <is>
          <t>Promissory Notes Payable, Fair Value</t>
        </is>
      </c>
      <c r="B6" s="5" t="n">
        <v>359454</v>
      </c>
      <c r="C6" s="5" t="n">
        <v>360514</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Financial Instruments (Details 1) - USD ($)</t>
        </is>
      </c>
      <c r="B1" s="2" t="inlineStr">
        <is>
          <t>May 31, 2023</t>
        </is>
      </c>
      <c r="C1" s="2" t="inlineStr">
        <is>
          <t>Nov. 30, 2022</t>
        </is>
      </c>
    </row>
    <row r="2">
      <c r="A2" s="4" t="inlineStr">
        <is>
          <t>Total Accounts Receivable</t>
        </is>
      </c>
      <c r="B2" s="5" t="n">
        <v>333582</v>
      </c>
      <c r="C2" s="5" t="n">
        <v>602</v>
      </c>
    </row>
    <row r="3">
      <c r="A3" s="4" t="inlineStr">
        <is>
          <t>Less Allowance For Doubtful Accounts</t>
        </is>
      </c>
      <c r="B3" s="6" t="n">
        <v>0</v>
      </c>
      <c r="C3" s="6" t="n">
        <v>0</v>
      </c>
    </row>
    <row r="4">
      <c r="A4" s="4" t="inlineStr">
        <is>
          <t>Total Accounts Receivable, Net</t>
        </is>
      </c>
      <c r="B4" s="6" t="n">
        <v>333582</v>
      </c>
      <c r="C4" s="6" t="n">
        <v>602</v>
      </c>
    </row>
    <row r="5">
      <c r="A5" s="4" t="inlineStr">
        <is>
          <t>Not Past Due</t>
        </is>
      </c>
      <c r="B5" s="6" t="n">
        <v>333582</v>
      </c>
      <c r="C5" s="6" t="n">
        <v>602</v>
      </c>
    </row>
    <row r="6">
      <c r="A6" s="4" t="inlineStr">
        <is>
          <t>Accounts receivable</t>
        </is>
      </c>
      <c r="B6" s="6" t="n">
        <v>333582</v>
      </c>
      <c r="C6" s="6" t="n">
        <v>602</v>
      </c>
    </row>
    <row r="7">
      <c r="A7" s="4" t="inlineStr">
        <is>
          <t>Total Accounts Receivable, Gross</t>
        </is>
      </c>
      <c r="B7" s="6" t="n">
        <v>333582</v>
      </c>
      <c r="C7" s="6" t="n">
        <v>602</v>
      </c>
    </row>
    <row r="8">
      <c r="A8" s="4" t="inlineStr">
        <is>
          <t>Past due for more than 31 days but no more than 120 days</t>
        </is>
      </c>
      <c r="B8" s="4" t="inlineStr">
        <is>
          <t xml:space="preserve"> </t>
        </is>
      </c>
      <c r="C8" s="4" t="inlineStr">
        <is>
          <t xml:space="preserve"> </t>
        </is>
      </c>
    </row>
    <row r="9">
      <c r="A9" s="4" t="inlineStr">
        <is>
          <t>Past Due</t>
        </is>
      </c>
      <c r="B9" s="6" t="n">
        <v>0</v>
      </c>
      <c r="C9" s="6" t="n">
        <v>0</v>
      </c>
    </row>
    <row r="10">
      <c r="A10" s="4" t="inlineStr">
        <is>
          <t>Past due for more than 120 days</t>
        </is>
      </c>
      <c r="B10" s="4" t="inlineStr">
        <is>
          <t xml:space="preserve"> </t>
        </is>
      </c>
      <c r="C10" s="4" t="inlineStr">
        <is>
          <t xml:space="preserve"> </t>
        </is>
      </c>
    </row>
    <row r="11">
      <c r="A11" s="4" t="inlineStr">
        <is>
          <t>Past Due</t>
        </is>
      </c>
      <c r="B11" s="5" t="n">
        <v>0</v>
      </c>
      <c r="C11"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51" customWidth="1" min="1" max="1"/>
    <col width="21" customWidth="1" min="2" max="2"/>
  </cols>
  <sheetData>
    <row r="1">
      <c r="A1" s="1" t="inlineStr">
        <is>
          <t>Financial Instruments (Details 2)</t>
        </is>
      </c>
      <c r="B1" s="2" t="inlineStr">
        <is>
          <t>6 Months Ended</t>
        </is>
      </c>
    </row>
    <row r="2">
      <c r="B2" s="2" t="inlineStr">
        <is>
          <t>May 31, 2023 USD ($)</t>
        </is>
      </c>
    </row>
    <row r="3">
      <c r="A3" s="4" t="inlineStr">
        <is>
          <t>Operating lease liabiity</t>
        </is>
      </c>
      <c r="B3" s="4" t="inlineStr">
        <is>
          <t xml:space="preserve"> </t>
        </is>
      </c>
    </row>
    <row r="4">
      <c r="A4" s="4" t="inlineStr">
        <is>
          <t>Undiscounted Future Cash Flows</t>
        </is>
      </c>
      <c r="B4" s="5" t="n">
        <v>91782</v>
      </c>
    </row>
    <row r="5">
      <c r="A5" s="4" t="inlineStr">
        <is>
          <t>Employee Costs Payable</t>
        </is>
      </c>
      <c r="B5" s="4" t="inlineStr">
        <is>
          <t xml:space="preserve"> </t>
        </is>
      </c>
    </row>
    <row r="6">
      <c r="A6" s="4" t="inlineStr">
        <is>
          <t>Undiscounted Future Cash Flows</t>
        </is>
      </c>
      <c r="B6" s="6" t="n">
        <v>3491952</v>
      </c>
    </row>
    <row r="7">
      <c r="A7" s="4" t="inlineStr">
        <is>
          <t>Convertible Debentures</t>
        </is>
      </c>
      <c r="B7" s="4" t="inlineStr">
        <is>
          <t xml:space="preserve"> </t>
        </is>
      </c>
    </row>
    <row r="8">
      <c r="A8" s="4" t="inlineStr">
        <is>
          <t>Undiscounted Future Cash Flows</t>
        </is>
      </c>
      <c r="B8" s="6" t="n">
        <v>1800000</v>
      </c>
    </row>
    <row r="9">
      <c r="A9" s="4" t="inlineStr">
        <is>
          <t>Promissory Notes Payable</t>
        </is>
      </c>
      <c r="B9" s="4" t="inlineStr">
        <is>
          <t xml:space="preserve"> </t>
        </is>
      </c>
    </row>
    <row r="10">
      <c r="A10" s="4" t="inlineStr">
        <is>
          <t>Undiscounted Future Cash Flows</t>
        </is>
      </c>
      <c r="B10" s="6" t="n">
        <v>359454</v>
      </c>
    </row>
    <row r="11">
      <c r="A11" s="4" t="inlineStr">
        <is>
          <t>Total contractual obligations</t>
        </is>
      </c>
      <c r="B11" s="4" t="inlineStr">
        <is>
          <t xml:space="preserve"> </t>
        </is>
      </c>
    </row>
    <row r="12">
      <c r="A12" s="4" t="inlineStr">
        <is>
          <t>Undiscounted Future Cash Flows</t>
        </is>
      </c>
      <c r="B12" s="6" t="n">
        <v>12700284</v>
      </c>
    </row>
    <row r="13">
      <c r="A13" s="4" t="inlineStr">
        <is>
          <t>Accrued Liabilities</t>
        </is>
      </c>
      <c r="B13" s="4" t="inlineStr">
        <is>
          <t xml:space="preserve"> </t>
        </is>
      </c>
    </row>
    <row r="14">
      <c r="A14" s="4" t="inlineStr">
        <is>
          <t>Undiscounted Future Cash Flows</t>
        </is>
      </c>
      <c r="B14" s="6" t="n">
        <v>3284320</v>
      </c>
    </row>
    <row r="15">
      <c r="A15" s="4" t="inlineStr">
        <is>
          <t>Accounts Payable</t>
        </is>
      </c>
      <c r="B15" s="4" t="inlineStr">
        <is>
          <t xml:space="preserve"> </t>
        </is>
      </c>
    </row>
    <row r="16">
      <c r="A16" s="4" t="inlineStr">
        <is>
          <t>Undiscounted Future Cash Flows</t>
        </is>
      </c>
      <c r="B16" s="6" t="n">
        <v>3672776</v>
      </c>
    </row>
    <row r="17">
      <c r="A17" s="4" t="inlineStr">
        <is>
          <t>Less Than 3 Months</t>
        </is>
      </c>
      <c r="B17" s="4" t="inlineStr">
        <is>
          <t xml:space="preserve"> </t>
        </is>
      </c>
    </row>
    <row r="18">
      <c r="A18" s="4" t="inlineStr">
        <is>
          <t>Undiscounted Future Cash Flows</t>
        </is>
      </c>
      <c r="B18" s="6" t="n">
        <v>12654393</v>
      </c>
    </row>
    <row r="19">
      <c r="A19" s="4" t="inlineStr">
        <is>
          <t>Less Than 3 Months | Operating lease liabiity</t>
        </is>
      </c>
      <c r="B19" s="4" t="inlineStr">
        <is>
          <t xml:space="preserve"> </t>
        </is>
      </c>
    </row>
    <row r="20">
      <c r="A20" s="4" t="inlineStr">
        <is>
          <t>Undiscounted Future Cash Flows</t>
        </is>
      </c>
      <c r="B20" s="6" t="n">
        <v>45891</v>
      </c>
    </row>
    <row r="21">
      <c r="A21" s="4" t="inlineStr">
        <is>
          <t>Less Than 3 Months | Employee Costs Payable</t>
        </is>
      </c>
      <c r="B21" s="4" t="inlineStr">
        <is>
          <t xml:space="preserve"> </t>
        </is>
      </c>
    </row>
    <row r="22">
      <c r="A22" s="4" t="inlineStr">
        <is>
          <t>Undiscounted Future Cash Flows</t>
        </is>
      </c>
      <c r="B22" s="6" t="n">
        <v>3491952</v>
      </c>
    </row>
    <row r="23">
      <c r="A23" s="4" t="inlineStr">
        <is>
          <t>Less Than 3 Months | Convertible Debentures</t>
        </is>
      </c>
      <c r="B23" s="4" t="inlineStr">
        <is>
          <t xml:space="preserve"> </t>
        </is>
      </c>
    </row>
    <row r="24">
      <c r="A24" s="4" t="inlineStr">
        <is>
          <t>Undiscounted Future Cash Flows</t>
        </is>
      </c>
      <c r="B24" s="6" t="n">
        <v>1800000</v>
      </c>
    </row>
    <row r="25">
      <c r="A25" s="4" t="inlineStr">
        <is>
          <t>Less Than 3 Months | Promissory Notes Payable</t>
        </is>
      </c>
      <c r="B25" s="4" t="inlineStr">
        <is>
          <t xml:space="preserve"> </t>
        </is>
      </c>
    </row>
    <row r="26">
      <c r="A26" s="4" t="inlineStr">
        <is>
          <t>Undiscounted Future Cash Flows</t>
        </is>
      </c>
      <c r="B26" s="6" t="n">
        <v>359454</v>
      </c>
    </row>
    <row r="27">
      <c r="A27" s="4" t="inlineStr">
        <is>
          <t>Less Than 3 Months | Accrued Liabilities</t>
        </is>
      </c>
      <c r="B27" s="4" t="inlineStr">
        <is>
          <t xml:space="preserve"> </t>
        </is>
      </c>
    </row>
    <row r="28">
      <c r="A28" s="4" t="inlineStr">
        <is>
          <t>Undiscounted Future Cash Flows</t>
        </is>
      </c>
      <c r="B28" s="6" t="n">
        <v>3284320</v>
      </c>
    </row>
    <row r="29">
      <c r="A29" s="4" t="inlineStr">
        <is>
          <t>Less Than 3 Months | Accounts Payable</t>
        </is>
      </c>
      <c r="B29" s="4" t="inlineStr">
        <is>
          <t xml:space="preserve"> </t>
        </is>
      </c>
    </row>
    <row r="30">
      <c r="A30" s="4" t="inlineStr">
        <is>
          <t>Undiscounted Future Cash Flows</t>
        </is>
      </c>
      <c r="B30" s="6" t="n">
        <v>3672776</v>
      </c>
    </row>
    <row r="31">
      <c r="A31" s="4" t="inlineStr">
        <is>
          <t>Three To Six Months</t>
        </is>
      </c>
      <c r="B31" s="4" t="inlineStr">
        <is>
          <t xml:space="preserve"> </t>
        </is>
      </c>
    </row>
    <row r="32">
      <c r="A32" s="4" t="inlineStr">
        <is>
          <t>Undiscounted Future Cash Flows</t>
        </is>
      </c>
      <c r="B32" s="6" t="n">
        <v>45891</v>
      </c>
    </row>
    <row r="33">
      <c r="A33" s="4" t="inlineStr">
        <is>
          <t>Three To Six Months | Operating lease liabiity</t>
        </is>
      </c>
      <c r="B33" s="4" t="inlineStr">
        <is>
          <t xml:space="preserve"> </t>
        </is>
      </c>
    </row>
    <row r="34">
      <c r="A34" s="4" t="inlineStr">
        <is>
          <t>Undiscounted Future Cash Flows</t>
        </is>
      </c>
      <c r="B34" s="6" t="n">
        <v>45891</v>
      </c>
    </row>
    <row r="35">
      <c r="A35" s="4" t="inlineStr">
        <is>
          <t>Three To Six Months | Employee Costs Payable</t>
        </is>
      </c>
      <c r="B35" s="4" t="inlineStr">
        <is>
          <t xml:space="preserve"> </t>
        </is>
      </c>
    </row>
    <row r="36">
      <c r="A36" s="4" t="inlineStr">
        <is>
          <t>Undiscounted Future Cash Flows</t>
        </is>
      </c>
      <c r="B36" s="6" t="n">
        <v>0</v>
      </c>
    </row>
    <row r="37">
      <c r="A37" s="4" t="inlineStr">
        <is>
          <t>Three To Six Months | Convertible Debentures</t>
        </is>
      </c>
      <c r="B37" s="4" t="inlineStr">
        <is>
          <t xml:space="preserve"> </t>
        </is>
      </c>
    </row>
    <row r="38">
      <c r="A38" s="4" t="inlineStr">
        <is>
          <t>Undiscounted Future Cash Flows</t>
        </is>
      </c>
      <c r="B38" s="6" t="n">
        <v>0</v>
      </c>
    </row>
    <row r="39">
      <c r="A39" s="4" t="inlineStr">
        <is>
          <t>Three To Six Months | Promissory Notes Payable</t>
        </is>
      </c>
      <c r="B39" s="4" t="inlineStr">
        <is>
          <t xml:space="preserve"> </t>
        </is>
      </c>
    </row>
    <row r="40">
      <c r="A40" s="4" t="inlineStr">
        <is>
          <t>Undiscounted Future Cash Flows</t>
        </is>
      </c>
      <c r="B40" s="6" t="n">
        <v>0</v>
      </c>
    </row>
    <row r="41">
      <c r="A41" s="4" t="inlineStr">
        <is>
          <t>Three To Six Months | Accrued Liabilities</t>
        </is>
      </c>
      <c r="B41" s="4" t="inlineStr">
        <is>
          <t xml:space="preserve"> </t>
        </is>
      </c>
    </row>
    <row r="42">
      <c r="A42" s="4" t="inlineStr">
        <is>
          <t>Undiscounted Future Cash Flows</t>
        </is>
      </c>
      <c r="B42" s="6" t="n">
        <v>0</v>
      </c>
    </row>
    <row r="43">
      <c r="A43" s="4" t="inlineStr">
        <is>
          <t>Three To Six Months | Accounts Payable</t>
        </is>
      </c>
      <c r="B43" s="4" t="inlineStr">
        <is>
          <t xml:space="preserve"> </t>
        </is>
      </c>
    </row>
    <row r="44">
      <c r="A44" s="4" t="inlineStr">
        <is>
          <t>Undiscounted Future Cash Flows</t>
        </is>
      </c>
      <c r="B44" s="6" t="n">
        <v>0</v>
      </c>
    </row>
    <row r="45">
      <c r="A45" s="4" t="inlineStr">
        <is>
          <t>Six To Nine Months</t>
        </is>
      </c>
      <c r="B45" s="4" t="inlineStr">
        <is>
          <t xml:space="preserve"> </t>
        </is>
      </c>
    </row>
    <row r="46">
      <c r="A46" s="4" t="inlineStr">
        <is>
          <t>Undiscounted Future Cash Flows</t>
        </is>
      </c>
      <c r="B46" s="6" t="n">
        <v>0</v>
      </c>
    </row>
    <row r="47">
      <c r="A47" s="4" t="inlineStr">
        <is>
          <t>Six To Nine Months | Operating lease liabiity</t>
        </is>
      </c>
      <c r="B47" s="4" t="inlineStr">
        <is>
          <t xml:space="preserve"> </t>
        </is>
      </c>
    </row>
    <row r="48">
      <c r="A48" s="4" t="inlineStr">
        <is>
          <t>Undiscounted Future Cash Flows</t>
        </is>
      </c>
      <c r="B48" s="6" t="n">
        <v>0</v>
      </c>
    </row>
    <row r="49">
      <c r="A49" s="4" t="inlineStr">
        <is>
          <t>Six To Nine Months | Employee Costs Payable</t>
        </is>
      </c>
      <c r="B49" s="4" t="inlineStr">
        <is>
          <t xml:space="preserve"> </t>
        </is>
      </c>
    </row>
    <row r="50">
      <c r="A50" s="4" t="inlineStr">
        <is>
          <t>Undiscounted Future Cash Flows</t>
        </is>
      </c>
      <c r="B50" s="6" t="n">
        <v>0</v>
      </c>
    </row>
    <row r="51">
      <c r="A51" s="4" t="inlineStr">
        <is>
          <t>Six To Nine Months | Convertible Debentures</t>
        </is>
      </c>
      <c r="B51" s="4" t="inlineStr">
        <is>
          <t xml:space="preserve"> </t>
        </is>
      </c>
    </row>
    <row r="52">
      <c r="A52" s="4" t="inlineStr">
        <is>
          <t>Undiscounted Future Cash Flows</t>
        </is>
      </c>
      <c r="B52" s="6" t="n">
        <v>0</v>
      </c>
    </row>
    <row r="53">
      <c r="A53" s="4" t="inlineStr">
        <is>
          <t>Six To Nine Months | Promissory Notes Payable</t>
        </is>
      </c>
      <c r="B53" s="4" t="inlineStr">
        <is>
          <t xml:space="preserve"> </t>
        </is>
      </c>
    </row>
    <row r="54">
      <c r="A54" s="4" t="inlineStr">
        <is>
          <t>Undiscounted Future Cash Flows</t>
        </is>
      </c>
      <c r="B54" s="6" t="n">
        <v>0</v>
      </c>
    </row>
    <row r="55">
      <c r="A55" s="4" t="inlineStr">
        <is>
          <t>Six To Nine Months | Accrued Liabilities</t>
        </is>
      </c>
      <c r="B55" s="4" t="inlineStr">
        <is>
          <t xml:space="preserve"> </t>
        </is>
      </c>
    </row>
    <row r="56">
      <c r="A56" s="4" t="inlineStr">
        <is>
          <t>Undiscounted Future Cash Flows</t>
        </is>
      </c>
      <c r="B56" s="6" t="n">
        <v>0</v>
      </c>
    </row>
    <row r="57">
      <c r="A57" s="4" t="inlineStr">
        <is>
          <t>Six To Nine Months | Accounts Payable</t>
        </is>
      </c>
      <c r="B57" s="4" t="inlineStr">
        <is>
          <t xml:space="preserve"> </t>
        </is>
      </c>
    </row>
    <row r="58">
      <c r="A58" s="4" t="inlineStr">
        <is>
          <t>Undiscounted Future Cash Flows</t>
        </is>
      </c>
      <c r="B58" s="6" t="n">
        <v>0</v>
      </c>
    </row>
    <row r="59">
      <c r="A59" s="4" t="inlineStr">
        <is>
          <t>Nine Months To One Year</t>
        </is>
      </c>
      <c r="B59" s="4" t="inlineStr">
        <is>
          <t xml:space="preserve"> </t>
        </is>
      </c>
    </row>
    <row r="60">
      <c r="A60" s="4" t="inlineStr">
        <is>
          <t>Undiscounted Future Cash Flows</t>
        </is>
      </c>
      <c r="B60" s="6" t="n">
        <v>0</v>
      </c>
    </row>
    <row r="61">
      <c r="A61" s="4" t="inlineStr">
        <is>
          <t>Nine Months To One Year | Operating lease liabiity</t>
        </is>
      </c>
      <c r="B61" s="4" t="inlineStr">
        <is>
          <t xml:space="preserve"> </t>
        </is>
      </c>
    </row>
    <row r="62">
      <c r="A62" s="4" t="inlineStr">
        <is>
          <t>Undiscounted Future Cash Flows</t>
        </is>
      </c>
      <c r="B62" s="6" t="n">
        <v>0</v>
      </c>
    </row>
    <row r="63">
      <c r="A63" s="4" t="inlineStr">
        <is>
          <t>Nine Months To One Year | Employee Costs Payable</t>
        </is>
      </c>
      <c r="B63" s="4" t="inlineStr">
        <is>
          <t xml:space="preserve"> </t>
        </is>
      </c>
    </row>
    <row r="64">
      <c r="A64" s="4" t="inlineStr">
        <is>
          <t>Undiscounted Future Cash Flows</t>
        </is>
      </c>
      <c r="B64" s="6" t="n">
        <v>0</v>
      </c>
    </row>
    <row r="65">
      <c r="A65" s="4" t="inlineStr">
        <is>
          <t>Nine Months To One Year | Convertible Debentures</t>
        </is>
      </c>
      <c r="B65" s="4" t="inlineStr">
        <is>
          <t xml:space="preserve"> </t>
        </is>
      </c>
    </row>
    <row r="66">
      <c r="A66" s="4" t="inlineStr">
        <is>
          <t>Undiscounted Future Cash Flows</t>
        </is>
      </c>
      <c r="B66" s="6" t="n">
        <v>0</v>
      </c>
    </row>
    <row r="67">
      <c r="A67" s="4" t="inlineStr">
        <is>
          <t>Nine Months To One Year | Promissory Notes Payable</t>
        </is>
      </c>
      <c r="B67" s="4" t="inlineStr">
        <is>
          <t xml:space="preserve"> </t>
        </is>
      </c>
    </row>
    <row r="68">
      <c r="A68" s="4" t="inlineStr">
        <is>
          <t>Undiscounted Future Cash Flows</t>
        </is>
      </c>
      <c r="B68" s="6" t="n">
        <v>0</v>
      </c>
    </row>
    <row r="69">
      <c r="A69" s="4" t="inlineStr">
        <is>
          <t>Nine Months To One Year | Accrued Liabilities</t>
        </is>
      </c>
      <c r="B69" s="4" t="inlineStr">
        <is>
          <t xml:space="preserve"> </t>
        </is>
      </c>
    </row>
    <row r="70">
      <c r="A70" s="4" t="inlineStr">
        <is>
          <t>Undiscounted Future Cash Flows</t>
        </is>
      </c>
      <c r="B70" s="6" t="n">
        <v>0</v>
      </c>
    </row>
    <row r="71">
      <c r="A71" s="4" t="inlineStr">
        <is>
          <t>Nine Months To One Year | Accounts Payable</t>
        </is>
      </c>
      <c r="B71" s="4" t="inlineStr">
        <is>
          <t xml:space="preserve"> </t>
        </is>
      </c>
    </row>
    <row r="72">
      <c r="A72" s="4" t="inlineStr">
        <is>
          <t>Undiscounted Future Cash Flows</t>
        </is>
      </c>
      <c r="B72" s="6" t="n">
        <v>0</v>
      </c>
    </row>
    <row r="73">
      <c r="A73" s="4" t="inlineStr">
        <is>
          <t>Greater Than One Year</t>
        </is>
      </c>
      <c r="B73" s="4" t="inlineStr">
        <is>
          <t xml:space="preserve"> </t>
        </is>
      </c>
    </row>
    <row r="74">
      <c r="A74" s="4" t="inlineStr">
        <is>
          <t>Undiscounted Future Cash Flows</t>
        </is>
      </c>
      <c r="B74" s="6" t="n">
        <v>0</v>
      </c>
    </row>
    <row r="75">
      <c r="A75" s="4" t="inlineStr">
        <is>
          <t>Greater Than One Year | Operating lease liabiity</t>
        </is>
      </c>
      <c r="B75" s="4" t="inlineStr">
        <is>
          <t xml:space="preserve"> </t>
        </is>
      </c>
    </row>
    <row r="76">
      <c r="A76" s="4" t="inlineStr">
        <is>
          <t>Undiscounted Future Cash Flows</t>
        </is>
      </c>
      <c r="B76" s="6" t="n">
        <v>0</v>
      </c>
    </row>
    <row r="77">
      <c r="A77" s="4" t="inlineStr">
        <is>
          <t>Greater Than One Year | Employee Costs Payable</t>
        </is>
      </c>
      <c r="B77" s="4" t="inlineStr">
        <is>
          <t xml:space="preserve"> </t>
        </is>
      </c>
    </row>
    <row r="78">
      <c r="A78" s="4" t="inlineStr">
        <is>
          <t>Undiscounted Future Cash Flows</t>
        </is>
      </c>
      <c r="B78" s="6" t="n">
        <v>0</v>
      </c>
    </row>
    <row r="79">
      <c r="A79" s="4" t="inlineStr">
        <is>
          <t>Greater Than One Year | Convertible Debentures</t>
        </is>
      </c>
      <c r="B79" s="4" t="inlineStr">
        <is>
          <t xml:space="preserve"> </t>
        </is>
      </c>
    </row>
    <row r="80">
      <c r="A80" s="4" t="inlineStr">
        <is>
          <t>Undiscounted Future Cash Flows</t>
        </is>
      </c>
      <c r="B80" s="6" t="n">
        <v>0</v>
      </c>
    </row>
    <row r="81">
      <c r="A81" s="4" t="inlineStr">
        <is>
          <t>Greater Than One Year | Promissory Notes Payable</t>
        </is>
      </c>
      <c r="B81" s="4" t="inlineStr">
        <is>
          <t xml:space="preserve"> </t>
        </is>
      </c>
    </row>
    <row r="82">
      <c r="A82" s="4" t="inlineStr">
        <is>
          <t>Undiscounted Future Cash Flows</t>
        </is>
      </c>
      <c r="B82" s="6" t="n">
        <v>0</v>
      </c>
    </row>
    <row r="83">
      <c r="A83" s="4" t="inlineStr">
        <is>
          <t>Greater Than One Year | Accrued Liabilities</t>
        </is>
      </c>
      <c r="B83" s="4" t="inlineStr">
        <is>
          <t xml:space="preserve"> </t>
        </is>
      </c>
    </row>
    <row r="84">
      <c r="A84" s="4" t="inlineStr">
        <is>
          <t>Undiscounted Future Cash Flows</t>
        </is>
      </c>
      <c r="B84" s="6" t="n">
        <v>0</v>
      </c>
    </row>
    <row r="85">
      <c r="A85" s="4" t="inlineStr">
        <is>
          <t>Greater Than One Year | Accounts Payable</t>
        </is>
      </c>
      <c r="B85" s="4" t="inlineStr">
        <is>
          <t xml:space="preserve"> </t>
        </is>
      </c>
    </row>
    <row r="86">
      <c r="A86" s="4" t="inlineStr">
        <is>
          <t>Undiscounted Future Cash Flows</t>
        </is>
      </c>
      <c r="B86"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Financial Instruments (Details Narrative) $ in Millions</t>
        </is>
      </c>
      <c r="B1" s="2" t="inlineStr">
        <is>
          <t>6 Months Ended</t>
        </is>
      </c>
    </row>
    <row r="2">
      <c r="B2" s="2" t="inlineStr">
        <is>
          <t>May 31, 2023 USD ($)</t>
        </is>
      </c>
    </row>
    <row r="3">
      <c r="A3" s="3" t="inlineStr">
        <is>
          <t>Financial Instruments</t>
        </is>
      </c>
      <c r="B3" s="4" t="inlineStr">
        <is>
          <t xml:space="preserve"> </t>
        </is>
      </c>
    </row>
    <row r="4">
      <c r="A4" s="4" t="inlineStr">
        <is>
          <t>Foreign Exchange Risk Movement In Currency Percentage</t>
        </is>
      </c>
      <c r="B4" s="10" t="n">
        <v>0.1</v>
      </c>
    </row>
    <row r="5">
      <c r="A5" s="4" t="inlineStr">
        <is>
          <t>Foreign Exchange Risk Loss And Other Comprehensive Loss Amount Affected</t>
        </is>
      </c>
      <c r="B5" s="13"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2" customWidth="1" min="1" max="1"/>
    <col width="15" customWidth="1" min="2" max="2"/>
    <col width="13" customWidth="1" min="3" max="3"/>
    <col width="15" customWidth="1" min="4" max="4"/>
    <col width="13" customWidth="1" min="5" max="5"/>
    <col width="14" customWidth="1" min="6" max="6"/>
  </cols>
  <sheetData>
    <row r="1">
      <c r="A1" s="1" t="inlineStr">
        <is>
          <t>Segmented Information (Details)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c r="F2" s="2" t="inlineStr">
        <is>
          <t>Nov. 30, 2022</t>
        </is>
      </c>
    </row>
    <row r="3">
      <c r="A3" s="4" t="inlineStr">
        <is>
          <t>Revenue</t>
        </is>
      </c>
      <c r="B3" s="5" t="n">
        <v>480203</v>
      </c>
      <c r="C3" s="5" t="n">
        <v>0</v>
      </c>
      <c r="D3" s="5" t="n">
        <v>806546</v>
      </c>
      <c r="E3" s="5" t="n">
        <v>16978</v>
      </c>
      <c r="F3" s="4" t="inlineStr">
        <is>
          <t xml:space="preserve"> </t>
        </is>
      </c>
    </row>
    <row r="4">
      <c r="A4" s="4" t="inlineStr">
        <is>
          <t>Total assets</t>
        </is>
      </c>
      <c r="B4" s="6" t="n">
        <v>1735410</v>
      </c>
      <c r="C4" s="4" t="inlineStr">
        <is>
          <t xml:space="preserve"> </t>
        </is>
      </c>
      <c r="D4" s="6" t="n">
        <v>1735410</v>
      </c>
      <c r="E4" s="4" t="inlineStr">
        <is>
          <t xml:space="preserve"> </t>
        </is>
      </c>
      <c r="F4" s="5" t="n">
        <v>1432032</v>
      </c>
    </row>
    <row r="5">
      <c r="A5" s="4" t="inlineStr">
        <is>
          <t>Total property and equipment</t>
        </is>
      </c>
      <c r="B5" s="6" t="n">
        <v>706760</v>
      </c>
      <c r="C5" s="4" t="inlineStr">
        <is>
          <t xml:space="preserve"> </t>
        </is>
      </c>
      <c r="D5" s="6" t="n">
        <v>706760</v>
      </c>
      <c r="E5" s="4" t="inlineStr">
        <is>
          <t xml:space="preserve"> </t>
        </is>
      </c>
      <c r="F5" s="6" t="n">
        <v>788051</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806546</v>
      </c>
      <c r="C7" s="5" t="n">
        <v>0</v>
      </c>
      <c r="D7" s="6" t="n">
        <v>16978</v>
      </c>
      <c r="E7" s="5" t="n">
        <v>16978</v>
      </c>
      <c r="F7" s="4" t="inlineStr">
        <is>
          <t xml:space="preserve"> </t>
        </is>
      </c>
    </row>
    <row r="8">
      <c r="A8" s="4" t="inlineStr">
        <is>
          <t>Canad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6" t="n">
        <v>1735410</v>
      </c>
      <c r="C9" s="4" t="inlineStr">
        <is>
          <t xml:space="preserve"> </t>
        </is>
      </c>
      <c r="D9" s="6" t="n">
        <v>1735410</v>
      </c>
      <c r="E9" s="4" t="inlineStr">
        <is>
          <t xml:space="preserve"> </t>
        </is>
      </c>
      <c r="F9" s="6" t="n">
        <v>1432032</v>
      </c>
    </row>
    <row r="10">
      <c r="A10" s="4" t="inlineStr">
        <is>
          <t>Total property and equipment</t>
        </is>
      </c>
      <c r="B10" s="5" t="n">
        <v>706760</v>
      </c>
      <c r="C10" s="4" t="inlineStr">
        <is>
          <t xml:space="preserve"> </t>
        </is>
      </c>
      <c r="D10" s="5" t="n">
        <v>706760</v>
      </c>
      <c r="E10" s="4" t="inlineStr">
        <is>
          <t xml:space="preserve"> </t>
        </is>
      </c>
      <c r="F10" s="5" t="n">
        <v>7880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s>
  <sheetData>
    <row r="1">
      <c r="A1" s="1" t="inlineStr">
        <is>
          <t>Condensed unaudited interim consolidated statements of cash flows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Condensed unaudited interim consolidated statements of cash flows</t>
        </is>
      </c>
      <c r="B3" s="4" t="inlineStr">
        <is>
          <t xml:space="preserve"> </t>
        </is>
      </c>
      <c r="C3" s="4" t="inlineStr">
        <is>
          <t xml:space="preserve"> </t>
        </is>
      </c>
      <c r="D3" s="4" t="inlineStr">
        <is>
          <t xml:space="preserve"> </t>
        </is>
      </c>
      <c r="E3" s="4" t="inlineStr">
        <is>
          <t xml:space="preserve"> </t>
        </is>
      </c>
    </row>
    <row r="4">
      <c r="A4" s="4" t="inlineStr">
        <is>
          <t>Net loss</t>
        </is>
      </c>
      <c r="B4" s="5" t="n">
        <v>-54121</v>
      </c>
      <c r="C4" s="5" t="n">
        <v>-840654</v>
      </c>
      <c r="D4" s="5" t="n">
        <v>-409859</v>
      </c>
      <c r="E4" s="5" t="n">
        <v>-1721626</v>
      </c>
    </row>
    <row r="5">
      <c r="A5" s="3" t="inlineStr">
        <is>
          <t>Items not affecting cash</t>
        </is>
      </c>
      <c r="B5" s="4" t="inlineStr">
        <is>
          <t xml:space="preserve"> </t>
        </is>
      </c>
      <c r="C5" s="4" t="inlineStr">
        <is>
          <t xml:space="preserve"> </t>
        </is>
      </c>
      <c r="D5" s="4" t="inlineStr">
        <is>
          <t xml:space="preserve"> </t>
        </is>
      </c>
      <c r="E5" s="4" t="inlineStr">
        <is>
          <t xml:space="preserve"> </t>
        </is>
      </c>
    </row>
    <row r="6">
      <c r="A6" s="4" t="inlineStr">
        <is>
          <t>Depreciation</t>
        </is>
      </c>
      <c r="B6" s="6" t="n">
        <v>40547</v>
      </c>
      <c r="C6" s="6" t="n">
        <v>51479</v>
      </c>
      <c r="D6" s="6" t="n">
        <v>81289</v>
      </c>
      <c r="E6" s="6" t="n">
        <v>102957</v>
      </c>
    </row>
    <row r="7">
      <c r="A7" s="4" t="inlineStr">
        <is>
          <t>Accreted interest</t>
        </is>
      </c>
      <c r="B7" s="6" t="n">
        <v>0</v>
      </c>
      <c r="C7" s="6" t="n">
        <v>20834</v>
      </c>
      <c r="D7" s="6" t="n">
        <v>0</v>
      </c>
      <c r="E7" s="6" t="n">
        <v>69351</v>
      </c>
    </row>
    <row r="8">
      <c r="A8" s="4" t="inlineStr">
        <is>
          <t>Non-cash lease expense</t>
        </is>
      </c>
      <c r="B8" s="6" t="n">
        <v>-6682</v>
      </c>
      <c r="C8" s="6" t="n">
        <v>490</v>
      </c>
      <c r="D8" s="6" t="n">
        <v>4708</v>
      </c>
      <c r="E8" s="6" t="n">
        <v>1042</v>
      </c>
    </row>
    <row r="9">
      <c r="A9" s="4" t="inlineStr">
        <is>
          <t>Gain on disposal of assets</t>
        </is>
      </c>
      <c r="B9" s="6" t="n">
        <v>0</v>
      </c>
      <c r="C9" s="6" t="n">
        <v>-500000</v>
      </c>
      <c r="D9" s="6" t="n">
        <v>0</v>
      </c>
      <c r="E9" s="6" t="n">
        <v>-500000</v>
      </c>
    </row>
    <row r="10">
      <c r="A10" s="4" t="inlineStr">
        <is>
          <t>Unrealized foreign exchange (gain) loss</t>
        </is>
      </c>
      <c r="B10" s="6" t="n">
        <v>-10472</v>
      </c>
      <c r="C10" s="6" t="n">
        <v>629</v>
      </c>
      <c r="D10" s="6" t="n">
        <v>-10477</v>
      </c>
      <c r="E10" s="6" t="n">
        <v>1812</v>
      </c>
    </row>
    <row r="11">
      <c r="A11" s="3" t="inlineStr">
        <is>
          <t>Change in non-cash operating assets &amp;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122055</v>
      </c>
      <c r="C12" s="6" t="n">
        <v>37353</v>
      </c>
      <c r="D12" s="6" t="n">
        <v>-332980</v>
      </c>
      <c r="E12" s="6" t="n">
        <v>0</v>
      </c>
    </row>
    <row r="13">
      <c r="A13" s="4" t="inlineStr">
        <is>
          <t>Prepaid expenses, sundry and other assets</t>
        </is>
      </c>
      <c r="B13" s="6" t="n">
        <v>-6296</v>
      </c>
      <c r="C13" s="6" t="n">
        <v>40006</v>
      </c>
      <c r="D13" s="6" t="n">
        <v>-52403</v>
      </c>
      <c r="E13" s="6" t="n">
        <v>-205121</v>
      </c>
    </row>
    <row r="14">
      <c r="A14" s="4" t="inlineStr">
        <is>
          <t>Accounts payable, accrued liabilities and employee costs payable</t>
        </is>
      </c>
      <c r="B14" s="6" t="n">
        <v>248807</v>
      </c>
      <c r="C14" s="6" t="n">
        <v>851294</v>
      </c>
      <c r="D14" s="6" t="n">
        <v>795274</v>
      </c>
      <c r="E14" s="6" t="n">
        <v>1352435</v>
      </c>
    </row>
    <row r="15">
      <c r="A15" s="4" t="inlineStr">
        <is>
          <t>Cash flows provided from (used in) operating activities</t>
        </is>
      </c>
      <c r="B15" s="6" t="n">
        <v>89728</v>
      </c>
      <c r="C15" s="6" t="n">
        <v>-338569</v>
      </c>
      <c r="D15" s="6" t="n">
        <v>75552</v>
      </c>
      <c r="E15" s="6" t="n">
        <v>-899150</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Sale of property and equipment</t>
        </is>
      </c>
      <c r="B17" s="6" t="n">
        <v>0</v>
      </c>
      <c r="C17" s="6" t="n">
        <v>500000</v>
      </c>
      <c r="D17" s="6" t="n">
        <v>0</v>
      </c>
      <c r="E17" s="6" t="n">
        <v>500000</v>
      </c>
    </row>
    <row r="18">
      <c r="A18" s="4" t="inlineStr">
        <is>
          <t>Cash flows provided from investing activities</t>
        </is>
      </c>
      <c r="B18" s="6" t="n">
        <v>0</v>
      </c>
      <c r="C18" s="6" t="n">
        <v>500000</v>
      </c>
      <c r="D18" s="6" t="n">
        <v>0</v>
      </c>
      <c r="E18" s="6" t="n">
        <v>500000</v>
      </c>
    </row>
    <row r="19">
      <c r="A19" s="4" t="inlineStr">
        <is>
          <t>Increase (decrease) in cash</t>
        </is>
      </c>
      <c r="B19" s="6" t="n">
        <v>89728</v>
      </c>
      <c r="C19" s="6" t="n">
        <v>161431</v>
      </c>
      <c r="D19" s="6" t="n">
        <v>75552</v>
      </c>
      <c r="E19" s="6" t="n">
        <v>-399150</v>
      </c>
    </row>
    <row r="20">
      <c r="A20" s="4" t="inlineStr">
        <is>
          <t>Cash, beginning of period</t>
        </is>
      </c>
      <c r="B20" s="6" t="n">
        <v>69546</v>
      </c>
      <c r="C20" s="6" t="n">
        <v>211364</v>
      </c>
      <c r="D20" s="6" t="n">
        <v>83722</v>
      </c>
      <c r="E20" s="6" t="n">
        <v>771945</v>
      </c>
    </row>
    <row r="21">
      <c r="A21" s="4" t="inlineStr">
        <is>
          <t>Cash, end of period</t>
        </is>
      </c>
      <c r="B21" s="5" t="n">
        <v>159274</v>
      </c>
      <c r="C21" s="5" t="n">
        <v>372795</v>
      </c>
      <c r="D21" s="5" t="n">
        <v>159274</v>
      </c>
      <c r="E21" s="5" t="n">
        <v>3727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May 31, 2023</t>
        </is>
      </c>
    </row>
    <row r="3">
      <c r="A3" s="3" t="inlineStr">
        <is>
          <t>Nature of Operations</t>
        </is>
      </c>
      <c r="B3" s="4" t="inlineStr">
        <is>
          <t xml:space="preserve"> </t>
        </is>
      </c>
    </row>
    <row r="4">
      <c r="A4" s="4" t="inlineStr">
        <is>
          <t>Nature of Operations</t>
        </is>
      </c>
      <c r="B4" s="4" t="inlineStr">
        <is>
          <t>1. Nature of operations Intellipharmaceutics International Inc. (the “Company”) is a pharmaceutical company specializing in the research, development and manufacture of novel and generic controlled-release and targeted-release oral solid dosage drugs. On October 22, 2009, IntelliPharmaCeutics Ltd. (“IPC Ltd. “) and Vasogen Inc. completed a court approved plan of arrangement and merger (the “IPC Arrangement Agreement”), resulting in the formation of the Company, which is incorporated under the laws of Canada. The Company’s common shares are traded on the Toronto Stock Exchange (“TSX”) and the OTCQB Venture Market. The Company earns revenue from non-refundable upfront fees, milestone payments upon achievement of specified research or development, exclusivity milestone payments and licensing and cost-plus payments on sales of resulting products. In November 2013, the U.S. Food and Drug Administration (“FDA”) granted the Company final approval to market the Company’s first product, the 15 mg and 30 mg strengths of the Company’s generic Focalin XR® (dexmethylphenidate hydrochloride extended-release) capsules. In 2017, the FDA granted final approval for the remaining 6 (six) strengths, all of which have been launched. In May 2017, the FDA granted the Company final approval for its second commercialized product, the 50, 150, 200, 300 and 400 mg strengths of generic Seroquel XR® (quetiapine fumarate extended release) tablets, and the Company commenced shipment of all strengths that same month. In November 2018, the FDA granted the Company final approval for its venlafaxine hydrochloride extended-release capsules in the 37.5, 75, and 150 mg strengths. Going concern The condensed unaudited interim consolidated financial statements are prepared on a going concern basis, which assumes that the Company will be able to meet its obligations and continue its operations for the next twelve months. The Company has incurred losses from operations since inception and has reported losses of $54,121 and $409,859 for the three and six months ended May 31, 2023 (three and six months ended May 31, 2022 - $840,654 and $1,721,626) and has an accumulated deficit of $105,543,958 as at May 31, 2023 (November 30, 2022 - $105,134,099). The Company has a working capital deficiency of $10,986,594 as atMay 31, 2023 (November 30, 2022 – $11,516,252). The Company has funded its research and development (“R&amp;D”) activities principally through the issuance of securities, loans from related parties, funds from the IPC Arrangement Agreement, and funds received under development agreements. There is no certainty that such funding will be available going forward. These conditions raise substantial doubt about its ability to continue as a going concern and realize its assets and pay its liabilities as they become due. In order for the Company to continue as a going concern and fund any significant expansion of its operation or R&amp;D activities, the Company will require significant additional capital. Although there can be no assurances, such funding may come from revenues from the sales of the Company’s generic Focalin XR® (dexmethylphenidate hydrochloride extended-release) capsules, from revenues from the sales of the Company’s generic Seroquel XR® (quetiapine fumarate extended-release) tablets and from potential partnering opportunities. Other potential sources of capital may include payments from licensing agreements, cost savings associated with managing operating expense levels, other equity and/or debt financings, and/or new strategic partnership agreements which fund some or all costs of product development. The Company’s ultimate success will depend on whether its product candidates receive the approval of the FDA, Health Canada, and the regulatory authorities of the other countries in which its products are proposed to be sold and whether it is able to successfully market approved products. The Company cannot be certain that it will receive FDA, Health Canada, or such other regulatory approval for any of its current or future product candidates, or that it will reach the level of sales and revenues necessary to achieve and sustain profitability, or that the Company can secure other capital sources on terms or in amounts sufficient to meet its needs, or at all. The availability of equity or debt financing will be affected by, among other things, the results of the Company’s R&amp;D, its ability to obtain regulatory approvals, its success in commercializing approved products with its commercial partners and the market acceptance of its products, the state of the capital markets generally, the delisting from Nasdaq (as defined below), strategic alliance agreements, and other relevant commercial considerations. Going concern (continued)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In the event that the Company does not obtain sufficient additional capital, it will raise substantial doubt about the Company’s ability to continue as a going concern, realize its assets and pay its liabilities as they become due. The Company’s cash outflows are expected to consist primarily of internal and external R&amp;D, legal and consulting expenditures to advance its product pipeline and selling, general and administrative expenses to support its commercialization efforts. Depending upon the results of the Company’s R&amp;D programs, the impact of the litigation against the Company and the availability of financial resources, the Company could decide to accelerate, terminate, or reduce certain projects, or commence new ones. Any failure on its part to successfully commercialize approved products or raise additional funds on terms favorable to the Company or at all, may require the Company to significantly change or curtail its current or planned operations in order to conserve cash until such time, if ever, that sufficient proceeds from operations are generated, and could result in the Company not taking advantage of business opportunities, in the termination or delay of clinical trials or the Company not taking any necessary actions required by the FDA or Health Canada for one or more of the Company’s product candidates, in curtailment of the Company’s product development programs designed to identify new product candidates, in the sale or assignment of rights to its technologies, products or product candidates, and/or its inability to file Abbreviated New Drug Applications (“ANDAs”), Abbreviated New Drug Submissions (“ANDSs”) or New Drug Applications (“NDAs”) at all or in time to competitively market its products or product candidates. The condensed unaudited interim consolidated financial statements do not include any adjustments that might result from the outcome of uncertainties described above. If the going concern assumption no longer becomes appropriate for these condensed unaudited interim consolidated financial statements, then adjustments would be necessary to the carrying values of assets and liabilities, the reported expenses and the balance sheet classifications used.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May 31, 2023</t>
        </is>
      </c>
    </row>
    <row r="3">
      <c r="A3" s="3" t="inlineStr">
        <is>
          <t>Basis of Presentation</t>
        </is>
      </c>
      <c r="B3" s="4" t="inlineStr">
        <is>
          <t xml:space="preserve"> </t>
        </is>
      </c>
    </row>
    <row r="4">
      <c r="A4" s="4" t="inlineStr">
        <is>
          <t>Basis of Presentation</t>
        </is>
      </c>
      <c r="B4" s="4" t="inlineStr">
        <is>
          <t>2. Basis of presentation (a) Basis of consolidation These condensed unaudited interim consolidated financial statements include the accounts of the Company and its wholly owned operating subsidiaries, IPC Ltd., Intellipharmaceutics Corp., and Vasogen Corp. References in these condensed unaudited interim consolidated financial statements to share amounts, per share data, share prices, exercise prices and conversion rates have been adjusted to reflect the effect of the 1-for-10 reverse stock split (known as a share consolidation under Canadian law) (the “reverse split”) which became effective on each of The Nasdaq Stock Market LLC (“Nasdaq”) and TSX at the opening of the market on September 14, 2018. The term “share consolidation” is intended to refer to such reverse split and the terms “pre-consolidation” and “post-consolidation” are intended to refer to “pre-reverse split” and “post-reverse split”, respectively. In September 2018, the Company announced the reverse split. At a special meeting of the Company’s shareholders held on August 15, 2018, the Company’s shareholders granted the Company’s Board of Directors discretionary authority to implement a share consolidation of the issued and outstanding common shares of the Company on the basis of a share consolidation ratio within a range from five (5) pre-consolidation common shares for one (1) post-consolidation common share to fifteen (15) pre-consolidation common shares for one (1) post-consolidation common share. The Board of Directors selected a share consolidation ratio of ten (10) pre-consolidation shares for one (1) post-consolidation common share. On September 12, 2018, the Company filed an amendment to the Company’s articles ("Articles of Amendment") to implement the 1-for-10 reverse split. The Company’s common shares began trading on each of Nasdaq and TSX on a post-split basis under the Company’s existing trade symbol “IPCI” at the opening of the market on September 14, 2018. In accordance with accounting principles generally accepted in the United States of America (“U.S. GAAP”), the change was applied retroactively. The condensed unaudited interim consolidated financial statements do not conform in all respects to the annual requirements of U.S. GAAP. Accordingly, these condensed unaudited interim consolidated financial statements should be read in conjunction with the audited consolidated financial statements and notes thereto for the year ended November 30, 2022. These condensed unaudited interim consolidated financial statements have been prepared using the same accounting policies and methods as those used by the Company in the annual audited consolidated financial statements for the year ended November 30, 2022. The condensed unaudited interim consolidated financial statements reflect all adjustments necessary for the fair presentation of the Company’s financial position and results of operation for the interim periods presented. All such adjustments are normal and recurring in nature. All inter-company accounts and transactions have been eliminated on consolidation. (b) Use of estimates The preparation of the condensed unaudited interim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Areas where significant judgment is involved in making estimates are the determination of the functional currency; the fair values of financial assets and liabilities, valuation of convertible debt; the determination of units of accounting for revenue recognition; the accrual of licensing and milestone revenue; and forecasting future cash flows for assessing the going concern assumption. From late 2019 the Company has had to reduce development activities and staffing levels significantly due to ongoing financial problems which have continued, coupled with the effects of the Covid-19 pandemic. It is not possible to reliably estimate the length and severity of the developments and impact on the future financial results and condition of the Company. The challenges and uncertainties could impair the Company’s ability to raise capital,postpone research activities, impact our ability to maintain operations and launch new products; it could also impair the value of our shares, our long-lived assets, and materially adversely impact our ability to generate potential future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y 31, 2023</t>
        </is>
      </c>
    </row>
    <row r="3">
      <c r="A3" s="3" t="inlineStr">
        <is>
          <t>Significant Accounting Policies</t>
        </is>
      </c>
      <c r="B3" s="4" t="inlineStr">
        <is>
          <t xml:space="preserve"> </t>
        </is>
      </c>
    </row>
    <row r="4">
      <c r="A4" s="4" t="inlineStr">
        <is>
          <t>Significant Accounting Policies</t>
        </is>
      </c>
      <c r="B4" s="4" t="inlineStr">
        <is>
          <t>3. Significant accounting policies (a) Revenue recognition The Company accounts for revenue in accordance with the provisions of ASC Topic 606 Revenue from Contracts with Customers. Under ASC Topic 606,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The Company earns revenue from non-refundable upfront fees, milestone payments upon achievement of specified research or development, exclusivity milestone payments and licensing payments on sales of resulting products. The relevant revenue recognition accounting policy is applied to each separate unit of accounting. Licensing The Company recognizes revenue from the licensing of the Company's drug delivery technologies, products and product candidates. Under the terms of the licensing arrangements, the Company provides the customer with a right to access the Company’s intellectual property with regards to the license which is granted. Revenue arising from the license of intellectual property rights is recognized over the period the Company transfers control of the intellectual property.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Topic 606, the Company records licensing revenue over the period the Company transfers control of the intellectual property in the condensed unaudited interim consolidated statements of operations and comprehensive loss. Milestones For milestone payments that are not contingent on sales-based thresholds, the Company applies a most-likely amount approach on a contract-by-contract basis. Management makes an assessment of the amount of revenue expected to be received based on the probability of the milestone outcome. Variable consideration is included in revenue only to the extent that it is probable that the amount will not be subject to a significant reversal when the uncertainty is resolved (generally when the milestone outcome is satisfied).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As of November 30, 2022, the Company has recorded a deferred revenue balance of $Nil (November 30, 2021 - $Nil) due to the termination of its license and commercial supply agreement with Mallinckrodt. (b) Research and development costs Research and development costs related to continued research and development programs are expensed as incurred in accordance with ASC Topic 730 Research and Development. However, materials and equipment are capitalized and amortized over their useful lives if they have alternative future uses. (c) Translation of foreign currencies Transactions denominated in currencies other than the Company and its wholly owned operating subsidiaries’ functional currencies, monetary assets and liabilities are translated at the period end rates. Revenue and expenses are translated at rates of exchange prevailing on the transaction dates. All of the exchange gains or losses resulting from these other transactions are recognized in the condensed unaudited interim consolidated statements of operations and comprehensive loss. The functional and reporting currency of the Company and its subsidiaries is the U.S. dollar. (d) Investment tax credits 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 (e)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 The dilutive effect of stock options is determined using the treasury stock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21:29:13Z</dcterms:created>
  <dcterms:modified xmlns:dcterms="http://purl.org/dc/terms/" xmlns:xsi="http://www.w3.org/2001/XMLSchema-instance" xsi:type="dcterms:W3CDTF">2023-09-26T21:29:13Z</dcterms:modified>
</cp:coreProperties>
</file>